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COMP" sheetId="4" r:id="rId4"/>
    <s:sheet name="CONSOLIDATED STATEMENT OF STOCK" sheetId="5" r:id="rId5"/>
    <s:sheet name="CONSOLIDATED STATEMENT OF STOC6" sheetId="6" r:id="rId6"/>
    <s:sheet name="CONSOLIDATED STATEMENTS OF CASH" sheetId="7" r:id="rId7"/>
    <s:sheet name="CONSOLIDATED STATEMENTS OF CAS8" sheetId="8" r:id="rId8"/>
    <s:sheet name="Business and Basis of Presentat" sheetId="9" r:id="rId9"/>
    <s:sheet name="Recently Adopted Accounting Pro" sheetId="10" r:id="rId10"/>
    <s:sheet name="Fair Value Measurements" sheetId="11" r:id="rId11"/>
    <s:sheet name="RXi Spin-off" sheetId="12" r:id="rId12"/>
    <s:sheet name="Accrued Expenses and Other Curr" sheetId="13" r:id="rId13"/>
    <s:sheet name="Long-term Debt" sheetId="14" r:id="rId14"/>
    <s:sheet name="Commitments and Contingencies" sheetId="15" r:id="rId15"/>
    <s:sheet name="Stockholders' Equity" sheetId="16" r:id="rId16"/>
    <s:sheet name="Stock Based Compensation" sheetId="17" r:id="rId17"/>
    <s:sheet name="Warrants" sheetId="18" r:id="rId18"/>
    <s:sheet name="Other Income (Expense) (Notes)" sheetId="19" r:id="rId19"/>
    <s:sheet name="Net Loss Per Share" sheetId="20" r:id="rId20"/>
    <s:sheet name="Income Taxes" sheetId="21" r:id="rId21"/>
    <s:sheet name="License Agreements" sheetId="22" r:id="rId22"/>
    <s:sheet name="Significant Customers and Conce" sheetId="23" r:id="rId23"/>
    <s:sheet name="Related Party Transactions" sheetId="24" r:id="rId24"/>
    <s:sheet name="Employee Benefit Plan" sheetId="25" r:id="rId25"/>
    <s:sheet name="Selected Quarterly Financial Da" sheetId="26" r:id="rId26"/>
    <s:sheet name="Discontinued Operations, Assets" sheetId="27" r:id="rId27"/>
    <s:sheet name="Subsequent Events" sheetId="28" r:id="rId28"/>
    <s:sheet name="Business and Basis of Present29" sheetId="29" r:id="rId29"/>
    <s:sheet name="Fair Value Measurements (Tables" sheetId="30" r:id="rId30"/>
    <s:sheet name="Accrued Expenses and Other Cu31" sheetId="31" r:id="rId31"/>
    <s:sheet name="Long-term Debt (Tables)" sheetId="32" r:id="rId32"/>
    <s:sheet name="Commitments and Contingencies (" sheetId="33" r:id="rId33"/>
    <s:sheet name="Stock Based Compensation (Table" sheetId="34" r:id="rId34"/>
    <s:sheet name="Warrants (Tables)" sheetId="35" r:id="rId35"/>
    <s:sheet name="Other Income (Expense) (Tables)" sheetId="36" r:id="rId36"/>
    <s:sheet name="Net Loss Per Share (Tables)" sheetId="37" r:id="rId37"/>
    <s:sheet name="Income Taxes (Tables)" sheetId="38" r:id="rId38"/>
    <s:sheet name="Significant Customers and Con39" sheetId="39" r:id="rId39"/>
    <s:sheet name="Selected Quarterly Financial 40" sheetId="40" r:id="rId40"/>
    <s:sheet name="Discontinued Operations, Asse41" sheetId="41" r:id="rId41"/>
    <s:sheet name="Business and Basis of Present42" sheetId="42" r:id="rId42"/>
    <s:sheet name="Business Combinations (Details)" sheetId="43" r:id="rId43"/>
    <s:sheet name="RXi Spin-off (Additional Inform" sheetId="44" r:id="rId44"/>
    <s:sheet name="Fair Value Measurements (Contin" sheetId="45" r:id="rId45"/>
    <s:sheet name="Fair Value Measurements (Reconc" sheetId="46" r:id="rId46"/>
    <s:sheet name="Accrued Expenses and Other Cu47" sheetId="47" r:id="rId47"/>
    <s:sheet name="Long-term Debt (Additional Info" sheetId="48" r:id="rId48"/>
    <s:sheet name="Long-term Debt (Schedule of Fut" sheetId="49" r:id="rId49"/>
    <s:sheet name="Commitments and Contingencies50" sheetId="50" r:id="rId50"/>
    <s:sheet name="Commitments and Contingencies51" sheetId="51" r:id="rId51"/>
    <s:sheet name="Commitments and Contingencies52" sheetId="52" r:id="rId52"/>
    <s:sheet name="Commitments and Contingencies53" sheetId="53" r:id="rId53"/>
    <s:sheet name="Stockholders' Equity (Additiona" sheetId="54" r:id="rId54"/>
    <s:sheet name="Stock Based Compensation (Compo" sheetId="55" r:id="rId55"/>
    <s:sheet name="Warrants (Schedule of Warrant A" sheetId="56" r:id="rId56"/>
    <s:sheet name="Stock Based Compensation (Assum" sheetId="57" r:id="rId57"/>
    <s:sheet name="Warrants (Fair Value of Warrant" sheetId="58" r:id="rId58"/>
    <s:sheet name="Stock Based Compensation (Addit" sheetId="59" r:id="rId59"/>
    <s:sheet name="Warrants (Changes in Fair Value" sheetId="60" r:id="rId60"/>
    <s:sheet name="Stock Based Compensation (Stock" sheetId="61" r:id="rId61"/>
    <s:sheet name="Warrants (Warrants Classified a" sheetId="62" r:id="rId62"/>
    <s:sheet name="Other Income (Expense) (Schedul" sheetId="63" r:id="rId63"/>
    <s:sheet name="Net Loss Per Share (Common Shar" sheetId="64" r:id="rId64"/>
    <s:sheet name="Income Taxes (Components of Fed" sheetId="65" r:id="rId65"/>
    <s:sheet name="Income Taxes (Components of Net" sheetId="66" r:id="rId66"/>
    <s:sheet name="Income Taxes (Components of N67" sheetId="67" r:id="rId67"/>
    <s:sheet name="Income Taxes (Schedule of Provi" sheetId="68" r:id="rId68"/>
    <s:sheet name="Income Taxes (Additional Inform" sheetId="69" r:id="rId69"/>
    <s:sheet name="License Agreements License Agre" sheetId="70" r:id="rId70"/>
    <s:sheet name="Significant Customers and Con71" sheetId="71" r:id="rId71"/>
    <s:sheet name="Related Party Transactions (Det" sheetId="72" r:id="rId72"/>
    <s:sheet name="Employee Benefit Plan (Details)" sheetId="73" r:id="rId73"/>
    <s:sheet name="Selected Quarterly Financial 74" sheetId="74" r:id="rId74"/>
    <s:sheet name="Discontinued Operations, Asse75" sheetId="75" r:id="rId75"/>
    <s:sheet name="Discontinued Operations, Asse76" sheetId="76" r:id="rId76"/>
    <s:sheet name="Discontinued Operations, Asse77" sheetId="77" r:id="rId77"/>
    <s:sheet name="Discontinued Operations, Asse78" sheetId="78" r:id="rId78"/>
    <s:sheet name="Discontinued Operations, Asse79" sheetId="79" r:id="rId79"/>
    <s:sheet name="Subsequent Events (Additional I" sheetId="80" r:id="rId80"/>
  </s:sheets>
  <s:definedNames/>
  <s:calcPr calcId="124519" calcMode="auto" fullCalcOnLoad="1"/>
</s:workbook>
</file>

<file path=xl/sharedStrings.xml><?xml version="1.0" encoding="utf-8"?>
<sst xmlns="http://schemas.openxmlformats.org/spreadsheetml/2006/main" uniqueCount="817">
  <si>
    <t>Document and Entity Information - USD ($)</t>
  </si>
  <si>
    <t>12 Months Ended</t>
  </si>
  <si>
    <t>Dec. 31, 2015</t>
  </si>
  <si>
    <t>Feb. 29, 2016</t>
  </si>
  <si>
    <t>Jun. 30, 2015</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4</t>
  </si>
  <si>
    <t>Current assets:</t>
  </si>
  <si>
    <t>Cash and cash equivalents</t>
  </si>
  <si>
    <t>Restricted cash</t>
  </si>
  <si>
    <t>Inventories</t>
  </si>
  <si>
    <t>Litigation settlement insurance recovery</t>
  </si>
  <si>
    <t>Prepaid expenses and other current assets</t>
  </si>
  <si>
    <t>Current assets of discontinued operations</t>
  </si>
  <si>
    <t>Total current assets</t>
  </si>
  <si>
    <t>Equipment and furnishings, net</t>
  </si>
  <si>
    <t>GALE-401 rights</t>
  </si>
  <si>
    <t>In-process research and development</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ong-term debt, net</t>
  </si>
  <si>
    <t>Total liabilities</t>
  </si>
  <si>
    <t>Commitments and contingencies</t>
  </si>
  <si>
    <t xml:space="preserve"> </t>
  </si>
  <si>
    <t>Stockholders' equity:</t>
  </si>
  <si>
    <t>Common stock, $0.0001 par value; 275,000,000 shares authorized, 162,581,753 shares issued and 161,906,753 shares outstanding at December 31, 2015; 200,000,000 shares authorized, 130,146,341 shares issued and 129,471,341 shares outstanding at December 31, 2014</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OMPREHENSIVE LOSS - USD ($) $ in Thousands</t>
  </si>
  <si>
    <t>Dec. 31, 2013</t>
  </si>
  <si>
    <t>Costs and expenses:</t>
  </si>
  <si>
    <t>Research and development</t>
  </si>
  <si>
    <t>General and administrative</t>
  </si>
  <si>
    <t>Total operating expenses</t>
  </si>
  <si>
    <t>Operating loss</t>
  </si>
  <si>
    <t>Non-operating income (expense):</t>
  </si>
  <si>
    <t>Litigation settlement</t>
  </si>
  <si>
    <t>Gain (loss) on warrant derivative liability</t>
  </si>
  <si>
    <t>Interest expense, net</t>
  </si>
  <si>
    <t>Other income</t>
  </si>
  <si>
    <t>Total non-operating income (expense), net</t>
  </si>
  <si>
    <t>Loss from continuing operations before income taxes</t>
  </si>
  <si>
    <t>Income tax expense</t>
  </si>
  <si>
    <t>Loss from continuing operations</t>
  </si>
  <si>
    <t>Loss from discontinued operations</t>
  </si>
  <si>
    <t>Net loss</t>
  </si>
  <si>
    <t>Net loss per common share:</t>
  </si>
  <si>
    <t>Basic and diluted per share, continuing operations (usd per share)</t>
  </si>
  <si>
    <t>Basic and diluted loss per share, discontinued operations (usd per share)</t>
  </si>
  <si>
    <t>Basic and diluted net loss per share (usd per share)</t>
  </si>
  <si>
    <t>Weighted-average common shares outstanding: basic and diluted</t>
  </si>
  <si>
    <t>Comprehensive loss</t>
  </si>
  <si>
    <t>Reclassification of unrealized gain upon sale of marketable securities</t>
  </si>
  <si>
    <t>Tax effect of reclassification of unrealized gain upon sale of marketable securities</t>
  </si>
  <si>
    <t>Total comprehensive loss</t>
  </si>
  <si>
    <t>CONSOLIDATED STATEMENT OF STOCKHOLDERS' EQUITY - USD ($) $ in Thousands</t>
  </si>
  <si>
    <t>Total</t>
  </si>
  <si>
    <t>September 2013 Common Stock Offering [Member]</t>
  </si>
  <si>
    <t>Long-term Debt Financing [Member]</t>
  </si>
  <si>
    <t>Common Stock [Member]</t>
  </si>
  <si>
    <t>Additional Paid-in Capital [Member]</t>
  </si>
  <si>
    <t>Additional Paid-in Capital [Member]September 2013 Common Stock Offering [Member]</t>
  </si>
  <si>
    <t>Additional Paid-in Capital [Member]Long-term Debt Financing [Member]</t>
  </si>
  <si>
    <t>Accumulated Other Comprehensive Income [Member]</t>
  </si>
  <si>
    <t>Accumulated Deficit [Member]</t>
  </si>
  <si>
    <t>Treasury Stock [Member]</t>
  </si>
  <si>
    <t>Beginning balance, shares at Dec. 31, 2012</t>
  </si>
  <si>
    <t>Beginning balance at Dec. 31, 2012</t>
  </si>
  <si>
    <t>Increase (Decrease) in Stockholders' Equity [Roll Forward]</t>
  </si>
  <si>
    <t>Issuance of common stock, shares</t>
  </si>
  <si>
    <t>Issuance of common stock</t>
  </si>
  <si>
    <t>Common stock warrants issued in connection with common stock offering</t>
  </si>
  <si>
    <t>Issuance of common stock upon exercise of warrants, shares</t>
  </si>
  <si>
    <t>Issuance of common stock upon exercise of warrants</t>
  </si>
  <si>
    <t>Issuance of common stock in settlement of contingent purchase price consideration, shares</t>
  </si>
  <si>
    <t>Issuance of common stock in settlement of contingent purchase price consideration</t>
  </si>
  <si>
    <t>Issuance of common stock in connection with employee stock purchase plan, shares</t>
  </si>
  <si>
    <t>Issuance of common stock in connection with employee stock purchase plan</t>
  </si>
  <si>
    <t>Issuance of common stock in exchange for services, shares</t>
  </si>
  <si>
    <t>Issuance of common stock in exchange for services</t>
  </si>
  <si>
    <t>Stock based compensation for directors and employees</t>
  </si>
  <si>
    <t>Stock based compensation for services</t>
  </si>
  <si>
    <t>Reclassification of unrealized gain upon the sale of marketable securities, net of tax of $1,052</t>
  </si>
  <si>
    <t>Exercise of stock options, shares</t>
  </si>
  <si>
    <t>Exercise of stock options</t>
  </si>
  <si>
    <t>Ending balance, shares at Dec. 31, 2013</t>
  </si>
  <si>
    <t>Ending balance at Dec. 31, 2013</t>
  </si>
  <si>
    <t>Issuance of common stock under milestone achievement, shares</t>
  </si>
  <si>
    <t>Issuance of common stock under milestone achievement</t>
  </si>
  <si>
    <t>Ending balance, shares at Dec. 31, 2014</t>
  </si>
  <si>
    <t>Ending balance at Dec. 31, 2014</t>
  </si>
  <si>
    <t>Ending balance, shares at Dec. 31, 2015</t>
  </si>
  <si>
    <t>Ending balance at Dec. 31, 2015</t>
  </si>
  <si>
    <t>CONSOLIDATED STATEMENT OF STOCKHOLDERS' EQUITY (Parenthetical) - USD ($) $ in Thousands</t>
  </si>
  <si>
    <t>Statement of Stockholders' Equity [Abstract]</t>
  </si>
  <si>
    <t>CONSOLIDATED STATEMENTS OF CASH FLOWS - USD ($) $ in Thousands</t>
  </si>
  <si>
    <t>Cash flows from operating activities:</t>
  </si>
  <si>
    <t>Adjustment to reconcile net loss to net cash used in operating activities:</t>
  </si>
  <si>
    <t>Depreciation and amortization expense</t>
  </si>
  <si>
    <t>Gain on sale of marketable securities</t>
  </si>
  <si>
    <t>Deferred taxes</t>
  </si>
  <si>
    <t>Non-cash stock-based compensation</t>
  </si>
  <si>
    <t>Litigation settlement payable in common stock</t>
  </si>
  <si>
    <t>Fair value of common stock issued in exchange for services</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Loss on sale of commercial assets</t>
  </si>
  <si>
    <t>Impairment charge from classification of assets held for sale</t>
  </si>
  <si>
    <t>Changes in operating assets and liabilities attributable to discontinued operations</t>
  </si>
  <si>
    <t>Net cash used in discontinued operating activities</t>
  </si>
  <si>
    <t>Net cash used in operating activities</t>
  </si>
  <si>
    <t>Cash flows from investing activities:</t>
  </si>
  <si>
    <t>Change in restricted cash</t>
  </si>
  <si>
    <t>Cash paid for acquisition of GALE-401</t>
  </si>
  <si>
    <t>Purchase of short-term investments</t>
  </si>
  <si>
    <t>Cash paid for purchase of equipment and furnishings</t>
  </si>
  <si>
    <t>Net cash used in continuing investing activities</t>
  </si>
  <si>
    <t>Net proceeds received from sale of commercial assets</t>
  </si>
  <si>
    <t>Cash paid for commercial assets</t>
  </si>
  <si>
    <t>Net cash used in discontinued investing activities</t>
  </si>
  <si>
    <t>Net cash provided by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Net proceeds from issuance of long-term debt</t>
  </si>
  <si>
    <t>Principal payments on long-term debt</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Reclassification of warrant liabilities upon exercise</t>
  </si>
  <si>
    <t>Common stock issued in settlement of contingent purchase price consideration</t>
  </si>
  <si>
    <t>Change in fair value of marketable securities before settlement</t>
  </si>
  <si>
    <t>Issuance of common stock in settlement of GALE-401 milestone</t>
  </si>
  <si>
    <t>Fair value of shares issued to acquire Zuplenz rights</t>
  </si>
  <si>
    <t>Future obligations for Zuplenz rights included in accrued expenses</t>
  </si>
  <si>
    <t>CONSOLIDATED STATEMENTS OF CASH FLOWS CONSOLIDATED STATEMENTS OF CASH FLOWS (Parenthetical) $ in Thousands</t>
  </si>
  <si>
    <t>Dec. 31, 2013USD ($)</t>
  </si>
  <si>
    <t>Statement of Cash Flows [Abstract]</t>
  </si>
  <si>
    <t>Cash excluding from net assets acquired</t>
  </si>
  <si>
    <t>Business and Basis of Presentation</t>
  </si>
  <si>
    <t>Accounting Policies [Abstract]</t>
  </si>
  <si>
    <t>Business and Basis of Presentation Overview Galena Biopharma, Inc. (“we,” “us,” “our,” “Galena” or the “Company”) is a biopharmaceutical company committed to the development and commercialization of targeted oncology therapeutics that address major unmet medical needs. Galena’s development portfolio is focused primarily on addressing the rapidly growing patient populations of cancer survivors by harnessing the power of the immune system to prevent cancer recurrence. The Company’s pipeline consists of multiple mid- to late-stage clinical assets, including novel cancer immunotherapy programs led by NeuVax™ (nelipepimut-S), GALE-301 and GALE-302. NeuVax is currently in a pivotal, Phase 3 breast cancer clinical trial with several concurrent Phase 2 trials ongoing both as a single agent and in combination with other therapies. GALE-301 is in a Phase 2a clinical trial in ovarian and endometrial cancers and in a Phase 1b clinical trial given sequentially with GALE-302. We are seeking to build value for shareholders through pursuit of the following objectives: • Develop novel cancer immunotherapies to address unmet medical needs through the use of peptide-based vaccines targeting well-established tumor antigens. One of our key strategies is to target the adjuvant setting in patients with higher risk of recurrence, who had their primary treatment for cancer and have no evidence of disease, and are more likely to benefit from treatment via immunotherapy. Our immunotherapy programs are currently targeting two key areas: secondary prevention intended to significantly decrease the risk of disease recurrence in breast, gastric, and ovarian cancers; and primary prevention intended to cease or delay ductal carcinoma in situ (DCIS) from becoming invasive breast cancer. • Expand our development pipeline by enhancing the clinical and geographic footprint of our technologies. We intend to accomplish this through the initiation of new clinical trials and potentially through acquisition of additional oncology programs. • Leverage partnerships and collaborations, as well as investigator-sponsored trial arrangements, to maximize the scope of potential clinical opportunities in a cost effective and efficient manner. • Focus our resources on our valuable and expanding clinical development programs. On November 19, 2015 we sold our Abstral ® (fentanyl) Sublingual Tablets product and related assets and on December 24, 2015 we sold Zuplenz (ondansetron) Oral Soluble Film product and related assets, and as of December 31, 2015, we ceased our commercial operation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Discontinued Operations - As described in Note 17,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The Company generally considers assets to be held for sale when (i) the transaction has been approved by the board of directors or management vested with authority to approve the transaction,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ing for sale at a price that is reasonable in relation to the current fair value, and (vi) the transaction is expected to qualify for recognition as a completed sale, within one year. Following the classification of property and equipment for sale, the Company discontinues depreciating the asset and writes down the asset to the lower of the carrying value or fair market value, if needed. During the quarter ended December 31, 2015, the Company completed the sale of the commercial products and the related assets. 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Principles of Consolidation — The consolidated financial statements include the accounts of Galena and its wholly owned subsidiaries. All material intercompany accounts have been eliminated in consolidation. Reclassifications — Certain prior year amounts have been reclassified to conform to current year presentation. These reclassifications had no effect on net loss per share. Cash and Cash Equivalents — The Company considers all highly liquid debt instruments with an original maturity of 90 days or less to be cash equivalents. Cash equivalents consist primarily of amounts invested in money market accounts and demand deposits. Restricted Cash — Restricted cash consists of certificates of deposit on hand with the Company’s financial institutions as collateral for its corporate credit cards. Fair Value of Financial Instruments — The carrying amounts reported in the balance sheet for cash equivalents, marketable securities, accounts receivable, accounts payable, and capital leases approximate their fair values due to their short-term nature and market rates of interest. Accounts Receivable -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Accounts receivable are classified as current assets held for sale as detailed in Note 17. Inventories — Inventories are stated at the lower of cost or market value and are determined using the first-in, first-out ("FIFO") method. Inventories consist of Abstral work-in-process and finished goods. The Company had entered into manufacturing and supply agreements for the manufacture and packing of Abstral finished goods. As of December 31, 2014, the Company had inventories of $655,000 , consisting of $455,000 of work-in-process and $200,000 of finished goods. As of December 31, 2015, the Company had no inventory on hand with the sale of our commercial assets in the fourth quarter of 2015. Inventories are classified as current assets of discontinued operations as detailed in Note 17. Equipment and Furnishings — Equipment and furnishings are stated at cost and depreciated using the straight-line method based on the estimated useful lives (generally three to five years for equipment and furniture) of the related assets.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5. Assets and Liabilities of Discontinued Operations (Held for Sale) - Contingent Purchase Price Consideration — Contingent consideration is recorded at the estimated fair value as of the acquisition date. The fair value of the contingent consideration is remeasured at each reporting period with any adjustments in fair value included in our consolidated statement of comprehensive loss. Revenue Recognition - The Company recognized revenue from the sale of Abstral. Revenue is recognized when (i) persuasive evidence of an arrangement exists, (ii) delivery has occurred and title has passed, (iii) the price is fixed or determinable and (iv) collectability is reasonably assured. We sold Abstral product in the United States to wholesale pharmaceutical distributors and retail pharmacies, or collectively, our "customers," subject to rights of return. During the year ended December 31, 2013, we began recognizing Abstral product sales at the time title transfers to our customer, and providing for an estimate of future product returns. Revenue from product sales is recorded net of provisions for estimated returns, prompt pay discounts, wholesaler discounts, rebates, chargebacks, patient assistance program rebates and other deductions as needed. Net revenue is included in discontinued operations as detailed in Note 17. 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 Product Sales Discounts and Allowances - The Company recognizes revenue at the point of sale to its wholesale pharmaceutical distributors and retail pharmacies and the allowances for product returns, rebates and allowances are recognized at the point of sale. The Company is required to make significant judgments and estimates in determining some of these allowances. If actual results differ from its estimates, the Company will be required to make adjustments to these allowances in the future. Prompt Pay Discounts - As an incentive for prompt payment, the Company offers a cash discount to customers, generally 2% of gross sales. The Company expects that all customers will comply with the contractual terms to earn the discount. The Company records the discount as an allowance against accounts receivable and a reduction of revenue. Wholesaler Discounts - The Company offers discounts to certain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 Rebates - The Company participates in certain rebate programs, which provide discounted prescriptions to members of group purchasing organizations and specialty pharmacies. Under these rebate programs, the Company pays a rebate to the third-party administrator of the program, generally two to three months after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in the period that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 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in the same period the related revenue is recognized. 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December 31, 2015,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acquisition of the Abstral U.S. rights has been accounted for as an asset acquisition and not a business combination. The purchase price, including transaction costs, was recorded as an intangible asset related to the license and distribution rights acquired in the transaction. No other significant assets or liabilities were acquired or assumed in the transaction. The license and distribution rights will be amortized over ten years in a pattern based on our Abstral sales projections. The acquisition of the Zuplenz U.S. rights has been accounted for as a business combination. Refer to Note 14 for further information regarding the acquisition of Abstral U.S. rights and Zuplenz U.S. rights. Patents and Patent Application Costs — Although the Company believes that its patents and underlying technology have continuing value, the amount of future benefits to be derived from the patents is uncertain. Patent costs are, therefore, expensed as incurred. Legal Fees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 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For the years ended December 31, 2015 and 2013, we recognized income tax of $365,000 and $1,052,000 , respectively. There was no income tax expense or benefit for the year ended December 31, 2014. We continue to maintain a full valuation allowance against our net deferred tax assets. 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December 31,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As of December 31, 2015 , we had approximately $30,432,000 in interest-bearing accounts above federally insured limits. Comprehensive Loss — Comprehensive loss consists of our net loss and other comprehensive income related to the unrealized gain (loss), net of tax, on our marketable securities, which were classified as available-for-sale.</t>
  </si>
  <si>
    <t>Recently Adopted Accounting Pronouncements</t>
  </si>
  <si>
    <t>Accounting Changes and Error Corrections [Abstract]</t>
  </si>
  <si>
    <t>Recently Issued Accounting Pronouncements In May 2014, the FASB issued ASU No. 2014-09, Revenue from Contracts with Customers :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Company is currently evaluating the impact that the implementation of ASU 2014-09 will have on the Company’s financial statements. In August 2014, the FASB issued ASU No. 2014-15, Disclosure of Uncertainties about an Entity’s Ability to Continue as a Going Concern ,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financial stat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We are evaluating the impact of the method of adoption of this standard on our Consolidated Financial Statements. In January 2016, the FASB issued ASU No. 2016-01, Financial Instruments – Overall (Subtopic 825-10) or ASU 2016-01, which updates certain aspects of recognition, measurement, presentation and disclosure of financial instruments. ASU 2016-01 will be effective for the Company beginning in its first quarter of 2019 and early adoption is not permitted. The Company does not believe the adoption of the new financial instruments standard will have a material impact on its consolidated financial statements.</t>
  </si>
  <si>
    <t>Fair Value Measurements</t>
  </si>
  <si>
    <t>Fair Value Disclosures [Abstrac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 The following tables present information about our assets and liabilities measured at fair value on a recurring basis in the condensed consolidated balance sheets (in thousands): December 31, 2015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December 31, 2014 Level 1 Level 2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 The company has not transferred any financial instruments into or out of Level 3 classification during the years ended December 31, 2015 or 2014. A reconciliation of the beginning and ending Level 3 liabilities for the years ended December 31, 2015 and 2014 is as follows (in thousands): Fair Value Measurements Using Significant Unobservable Inputs (Level 3) Balance, January 1, 2014 $ 6,821 Change in the estimated fair value of the contingent purchase price consideration (170 ) Balance, December 31, 2014 6,651 Change in the estimated fair value of the contingent purchase price consideration (509 ) Balance at December 31, 2015 $ 6,142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RXi Spin-off</t>
  </si>
  <si>
    <t>Discontinued Operations and Disposal Groups [Abstract]</t>
  </si>
  <si>
    <t>RXi Spin-off On September 24, 2011, the Company entered into a contribution agreement with our former subsidiary, RXi Pharmaceuticals Corporation, or “RXi,” pursuant to which we assigned and contributed to RXi substantially all of the company’s RNAi-related technologies and assets. The contributed assets consisted primarily of our novel RNAi compounds and licenses relating to our RNAi technologies, as well as the lease of our Worcester, Massachusetts laboratory facility, fixed assets and other equipment located at the facility and our employment arrangements with certain scientific, corporate and administrative personnel who became employees of RXi. The Company also contributed $1.5 million of cash to the capital of RXi. Pursuant to the contribution agreement, RXi assumed certain accrued expenses of our former RXI-109 development program and all subsequent obligations under the contributed licenses, employment arrangements and other agreements. RXi also has agreed to make future milestone payments to us of up to $45 million , consisting of two one-time payments of $15 million and $30 million , respectively, if RXi achieves annual net sales equal to or greater than $500 million and $1 billion , respectively, of any covered products that may be developed with the contributed RNAi technologies. The Company agreed in the securities purchase agreement to distribute to our stockholders on a share-for-share basis a total of approximately 66,959,894 RXi shares, which distribution was made in April 2012. The Company retained 33,476,595 shares of common stock of RXi, which were subject to a one -year lock-up period that expired on April 27, 2013 . On July 24, 2013, RXi effected a 1-for- 30 reverse stock split of its outstanding shares of common stock, including RXi shares held by the Company. The Company fully liquidated its position in RXi common stock during the year ended December 31, 2013, the Company sold 1,115,887 RXi shares, on a post-split basis, for total proceeds of $3,911,000 , which is included in other income as realized gains on sale of marketable securities. There were no shares sold during the years ended December 31, 2015 and 2014. The Company classified the RXi activities for previously reported periods as discontinued operations in the consolidated statements of comprehensive loss retroactively for all periods presented. The net assets of RXi were removed from the consolidated balance sheet as of the date of the spin-off, and were recorded as an equity distribution.</t>
  </si>
  <si>
    <t>Accrued Expenses and Other Current Liabilities</t>
  </si>
  <si>
    <t>Payables and Accruals [Abstract]</t>
  </si>
  <si>
    <t>Accrued Expenses and Other Current Liabilities Accrued expenses and other current liabilities consist of the following (in thousands): December 31, 2015 2014 Clinical development expense $ 3,294 $ 6,967 Compensation and related benefits 1,535 1,040 Professional fees 435 821 Interest expense 28 57 Accrued expenses and other current liabilities $ 5,292 $ 8,885</t>
  </si>
  <si>
    <t>Long-term Debt</t>
  </si>
  <si>
    <t>Debt Disclosure [Abstract]</t>
  </si>
  <si>
    <t>Long-term Debt On May 8, 2013 we entered into a loan and security agreement with Oxford Finance LLC, as collateral agent, and related lenders under which we may borrow up to $15 million (the “Loan”) in two tranches. We borrowed $10 million on May 8, 2013. The Loan payments included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s seven -year warrants to purchase up to 182,186 shares of our common stock at an exercise price of $2.47 , which equaled a 20 -day average market price of our common stock prior to the date of the grant. As of December 31, 2015, future schedule principal payments to be made on long-term debt are as follows (in thousands): 2016 Principal Payments $ 4,254 Add - 5.5% cash final payment (less Unamortized debt issuance costs) 485 Carrying value of long-term debt $ 4,739</t>
  </si>
  <si>
    <t>Commitments and Contingencies</t>
  </si>
  <si>
    <t>Commitments and Contingencies Disclosure [Abstract]</t>
  </si>
  <si>
    <t>Commitments and Contingencies Legal Proceedings On December 3, 2015, we agreed in principle to resolve and settle the consolidated shareholder derivative action, In re Galena Biopharma, Inc. Derivative Litigation , Civil Action No. 3:14-cv-00382-SI, currently pending in the United States District Court for the District of Oregon against us and certain of our current and former officers and directors. The settlement will not become effective until approved by the Court. The settlement includes a payment of $15 million in cash by our insurance carriers, which we will use to fund a portion of the class action settlement, and cancellation of 1,200,000 outstanding director stock options. The settlement also will require that we adopt and implement certain corporate governance measures and will provide that the plaintiffs’ counsel may apply to the court for an award of attorneys’ fees and expenses up to $5 million . Any fees and expenses awarded by the court to the plaintiffs’ counsel will be paid by our insurance carriers. The settlement will not include any admission of wrongdoing or liability on the part of us or the individual defendants and will include a full release of us and the individual defendants in connection with the allegations made in the consolidated federal derivative actions and state court derivative actions. On December 3, 2015, we also agreed in principal to resolve and settle the securities putative class action lawsuit, In re Galena Biopharma, Inc. Securities Litigation , Civil Action No. 3:14-cv-00367-SI, pending against us, certain of our current and former officers and directors and other defendants in the United States District Court for the District of Oregon. The agreement, which is subject to shareholder notice and Court approval, provides for a settlement payment of $20 million to the class and the dismissal of all claims against us and the other defendants in connection with the consolidated federal securities class actions. Of the $20 million settlement payment to the class, $16.7 million will be paid by our insurance carriers and $3.3 million will be paid by us through a combination of $2.3 million in cash and $1 million in shares of our common stock. In addition to the $3.3 million payable accrued as of December 31, 2015 the company paid $2.0 million in December 2015 in attorney fees outstanding as a condition of the settlement. We will be responsible for defense costs and any settlements or judgments incurred for any related opt-out lawsuits. The litigation settlement is summarized as follow (in thousands) Amount Class action settlement $ 20,000 Derivative settlement 5,000 Total settlement payable 25,000 Payable by the insurance carriers 21,700 Payable by the company in cash 2,300 Payable by the company in common stock 1,000 Total settlement payable $ 25,000 Commitment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obligations that may require future cash payments as of December 31, 2015 are as follows (in thousands): Operating Leases (1) Non-Cancelable Employment Agreements (2) Subtotal Cancelable License Agreements (3) Total 2016 $ 316 $ 850 $ 1,166 $ 350 $ 1,516 2017 323 — 323 350 673 2018 316 — 316 350 666 2019 251 — 251 4,200 4,451 2020 and thereafter 236 — 236 2,965 3,201 Total $ 1,442 $ 850 $ 2,292 $ 8,215 $ 10,507 (1) Operating leases are primarily facility and equipment related obligations with third party vendors. Operating lease expenses during the years ended December 31, 2015, 2014, and 2013 were approximately $116,000 , $72,000 and $77,000 ,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and Henry M. Jackson Foundation for our oncology therapies.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 The Company applies the disclosure provisions FASB ASC Topic 460 (“ASC 460”), “ Guarantor’s Accounting and Disclosure Requirements for Guarantees, Including Indirect Guarantees of Indebtedness of Others," to its agreements that contain guarantee or indemnification clauses. The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si>
  <si>
    <t>Stockholders' Equity</t>
  </si>
  <si>
    <t>Equity [Abstract]</t>
  </si>
  <si>
    <t>Stockholders’ Equity Preferred Stock — The Company has authorized up to 5,000,000 shares of preferred stock, $0.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 The Company has authorized up to 275,000,000 shares of common stock, $0.0001 par value per share, for issuance. Shares of common stock are reserved as follows: September 2013 Underwritten Public Offering - On September 18, 2013 the Company closed an underwritten public offering of 17,500,000 units at a price to the public of $2.00 per unit for gross proceeds of $35 million (the "September 2013 Offering"). Each unit consists of one share of common stock, and a warrant to purchase 0.35 of a share of common stock at an exercise price of $2.50 per share. The offering included an over-allotment option for the underwriters to purchase an additional 2,625,000 shares of common stock and/or warrants up to 918,750 share of common stock. On September 23, 2013, the underwriters exercised their over-allotment option in full. The additional gross proceeds to the company as a result of the full exercise of the over-allotment option were approximately $5.2 million . The total net proceeds of the September 2013 offering, including the exercise of the over-allotment option, were $37.5 million , after deducting underwriting discounts and commissions and offering expenses payable by the company.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 after deducting commissions and other offering expenses. In addition to the LPC’s initial purchase of our common stock under the purchase agreement, during 2014, we received net proceeds of $8.5 million from LPC’s subsequent purchases of a total of 4.6 million shares of our common stock, excluding the commitment fee shares. At Market Issuance Sales Agreements - On May 24, 2013 the Company entered into At Market Issuance Sales Agreements (ATM) with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year ended December 31, 2015 we received $2.3 million by issuing 1.4 million shares of our common stock. During the year ended December 31, 2014, we received $2.3 million in net proceeds from the sale of 1.4 million shares of our common stock through the ATM. There were no sales of our common stock under the ATM in 2013. On December 4, 2015 we replenished the ATM limit up to $20 million in gross proceeds available for future sales of our common stock. March 2015 Underwritten Public Offering - On March 18, 2015 the Company closed an underwritten public offering of 24,358,974 units at a price to the public of $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Other Equity Transactions — During 2013, the Company issued a total of 492,988 shares of common stock to the holders of the Company's outstanding contingent value rights holders for a milestone payment with a total fair market value of $1,247,000 .</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solidated Statements of Comprehensive Loss for the years ended December 31, 2015 , 2014, and 2013 (in thousands): 2015 2014 2013 Research and development $ 350 $ 484 $ 754 General and administrative 1,591 4,903 2,150 Total stock-based compensation $ 1,941 $ 5,387 $ 2,904 The company uses the Black-Scholes option-pricing model and the following weighted-average assumptions to determine the fair value of all its stock options granted: 2015 2014 2013 Risk free interest rate 1.67 % 2.01 % 1.57 % Volatility 73.97 % 79.37 % 77.98 % Expected lives (years) 6.16 6.16 6.25 Expected dividend yield 0.00 % 0.00 % 0.00 % The weighted-average fair value of options granted during the years ended December 31, 2015 and 2014 was $1.07 and $1.74 per share, respectively. The company’s expected common stock price volatility assumption is based upon the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of paying cash dividends in the future.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December 31, 2015 , there was $5,662,000 of unrecognized compensation cost related to outstanding options that is expected to be recognized as a component of the Company’s operating expenses over a weighted-average period of 2.85 years. As of December 31, 2015 , an aggregate of 26,500,000 shares of common stock were reserved for issuance under the Company’s 2007 Incentive Plan, including 13,262,000 shares subject to outstanding common stock options granted under the plan and 8,177,000 shares available for future grants. The administrator of the plan determines the times when an option may become exercisable. Vesting periods of options granted to date have not exceeded four years . The options generally will expire, unless previously exercised, no later than ten years from the grant date. The following table summarizes option activity of the company: Total Number of Shares (In Thousands) Weighted Average Exercise Price Outstanding at December 31, 2014 8,590 $ 3.25 Granted 6,743 1.63 Exercised (39 ) 0.79 Cancelled (2,032 ) 2.31 Outstanding at December 31, 2015 13,262 $ 2.58 Options exercisable at December 31, 2015 7,192 $ 3.22 The weighted average remaining contractual life of options outstanding as of December 31, 2015, 2014, and 2013 was 7.63 , 7.35 , and 8.09 , respectively. The weighted average remaining contractual life of options exercisable as of December 31, 2015, 2014, and 2013 was 6.20 , 6.51 , and 6.76 , respectively. The aggregate intrinsic value of outstanding options as of December 31, 2015, 2014, and 2013 was $539,000 , $610,000 , and $30,537,000 , respectively. The aggregate intrinsic value of exercisable options as of December 31, 2015, 2014, and 2013 was $518,000 , $509,000 , and $16,376,000 , respectively. The aggregate intrinsic value is calculated based on the positive difference between the closing fair market value of the Company's common stock and the exercise price of the underlying options. The aggregate intrinsic value of options exercised during the years ended December 31, 2015, 2014, and 2013 was $37,000 , $13,429,000 , and $890,000 respectively. Employee Stock Purchase Plan — The Company also has an employee stock purchase plan (“ESPP”) which allows employees to contribute up to 15% of their cash earnings, subject to certain maximums, to be used to purchase shares of our common stock on each semi-annual purchase date. The purchase price is equal to 85% of the market value per share on either the first or last day of the semi-annual period, whichever is lower. Our ESPP is non-compensatory pursuant to the provisions of generally accepted accounting principles for share-based compensation expense. The ESPP contains an “evergreen provision” with annual increases in the number of shares available for issuance on the first day of each year through January 1, 2015 equal to the lesser of: (a) 250,000 shares increased on each anniversary of the adoption of the Plan by 1% of the total shares of stock then outstanding and (b) 1,000,000 shares. As of December 31, 2015, an aggregate of 528,131 shares of common stock were authorized and available for future issuance under the ESPP. The company has issued 471,869 shares under the ESPP through December 31, 2015. Restricted Stock Units — In addition to options to purchase shares of common stock, the Company may grant restricted stock units (“RSU”) as part of its compensation package. If granted, each RSU would be granted at the fair market value of the Company's common stock on the date of grant. Vesting is determined on a grant-by-grant basis.</t>
  </si>
  <si>
    <t>Warrants</t>
  </si>
  <si>
    <t>Warrants and Rights Note Disclosure [Abstract]</t>
  </si>
  <si>
    <t>Warrants The following is a summary of warrant activity for the years ended December 31, 2015 and 2014 (in thousands): March September 2013 Warrants December 2012 Warrants April 2011 Warrants Other Warrant Issuances Consultant and Oxford Warrants Total Outstanding, January 1, 2014 — 6,442 4,917 1,158 1,444 889 14,850 Granted — — — — — 300 300 Exercised — (2,469 ) (1,886 ) (543 ) (327 ) (469 ) (5,694 ) Expired — — — — (916 ) — (916 ) Outstanding, December 31, 2014 — 3,973 3,031 615 201 720 8,540 Granted 14,006 — — — — — 14,006 Expired — — — — — (238 ) (238 ) Outstanding, December 31, 2015 14,006 3,973 3,031 615 201 482 22,308 Expiration March 2020 September 2018 December 2017 April 2017 Varies 2014-2016 Varies 2014-2020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March 2015, September 2013, December 2012, April 2011, March 2011, March 2010 and August 2009.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other income (expense). The fair value of the warrants is estimated using an appropriate pricing model with the following inputs: As of December 31, 2015 March 2015 Warrants September 2013 Warrants December 2012 Warrants April 2011 Warrants March 2011 Warrants March 2010 Warrants Strike price $ 2.08 $ 2.50 $ 1.83 $ 0.65 $ 0.65 $ 2.02 Expected term (years) 4.22 2.72 1.98 1.31 0.18 0.24 Volatility % 75.85 % 74.70 % 76.37 % 65.60 % 47.98 % 71.41 % Risk-free rate % 1.58 % 1.24 % 1.05 % 0.77 % — % —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 The Company’s expected volatility is based on a combination of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years ended December 31, 2015 and 2014 were as follows (in thousands): March September 2013 Warrants December 2012 Warrants April 2011 Warrants Other Warrant Issuances Total Warrant liability, January 1, 2014 $ — $ 22,950 $ 18,060 $ 5,069 $ 2,886 $ 48,965 Fair value of warrants granted — — — — — — Fair value of warrants exercised — (12,713 ) (10,086 ) (2,906 ) (1,321 ) (27,026 ) Change in fair value of warrants — (7,677 ) (5,947 ) (1,538 ) (1,394 ) (16,556 ) Warrant liability, December 31, 2014 — 2,560 2,027 625 171 5,383 Fair value of warrants granted 10,296 — — — — 10,296 Fair value of warrants exercised — — — — — — Change in fair value of warrants 41 (627 ) (462 ) (88 ) (25 ) (1,161 ) Warrant liability, December 31, 2015 $ 10,337 $ 1,933 $ 1,565 $ 537 $ 146 $ 14,518 Warrants classified as equity Equity-classified warrants consist of warrants issued in connection with consulting services provided to us. Additionally, on May 8, 2013 as a part of our Loan financing, we granted Oxford Financial LLC warrants to purchase 182,186 shares of common stock at an exercise price of $2.47 per share, which equaled to the 20 -day average market price of our common stock prior to the date of the grant. The warrants were valued using the Black Scholes model. The fair value assumptions for the grant included a volatility of 75.34% , expected term of seven years, risk free rate of 1.20% , and a dividend rate of 0.00% . The fair value of the warrants granted was $1.93 per share. These warrants are recorded in equity at fair value upon issuance, and not as liabilities, and are not subject to adjustment to fair value in subsequent reporting periods.</t>
  </si>
  <si>
    <t>Other Income (Expense) (Notes)</t>
  </si>
  <si>
    <t>Other Income and Expenses [Abstract]</t>
  </si>
  <si>
    <t>Other Income (Expense)</t>
  </si>
  <si>
    <t>Other Income Other income is summarized as follows (in thousands): Year Ended December 31, 2015 2014 2013 Realized gain on sale of marketable securities $ — $ — $ 3,911 Change in fair value of the contingent purchase price liability 509 170 (926 ) Miscellaneous other income — — 37 Total other income $ 509 $ 170 $ 3,022</t>
  </si>
  <si>
    <t>Net Loss Per Share</t>
  </si>
  <si>
    <t>Earnings Per Share [Abstract]</t>
  </si>
  <si>
    <t>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he following table sets forth the potentially dilutive common shares excluded from the calculation of net loss per common share because their inclusion would be anti-dilutive (in thousands): December 31, 2015 2014 Warrants to purchase common stock 22,308 8,540 Options to purchase common stock 13,262 8,590 Total 35,570 17,130</t>
  </si>
  <si>
    <t>Income Taxes</t>
  </si>
  <si>
    <t>Income Tax Disclosure [Abstract]</t>
  </si>
  <si>
    <t>Income Taxes The components of federal and state income tax expense are as follows (in thousands): As of December 31, 2015 2014 2013 Current Federal $ — $ — $ — State — — — Total current — — — Deferred expense (benefit) Federal 332 — 894 State 33 — 158 Total deferred 365 — 1,052 Total income tax expense (benefit) $ 365 $ — $ 1,052 The components of net deferred tax assets are as follows (in thousands): As of December 31, 2015 2014 Net operating loss carryforwards $ 75,221 $ 53,950 Tax credit carryforwards 3,866 3,590 Stock based compensation 5,050 4,676 Other 1,430 190 Licensing deduction deferral 9,910 8,919 Gross deferred tax assets 95,477 71,325 Valuation allowance (95,477 ) (71,325 ) Net deferred tax asset $ — $ — The components of net deferred tax liabilities are as follows (in thousands): As of December 31, 2015 2014 In-process research and development not subject to future amortization for tax purposes $ 5,418 $ 5,053 Gross deferred tax liability $ 5,418 $ 5,053 The provision for income taxes differs from the provision computed by applying the federal statutory rate to net loss before income taxes as follows (in thousands): As of December 31, 2015 2014 2013 Expected federal income tax benefit $ (21,603 ) $ (12,447 ) $ (25,713 ) State income taxes after credits (2,375 ) (1,283 ) (3,676 ) Unrealized gain on marketable securities — — 1,052 Changes in warrant value (456 ) (6,503 ) 17,283 Stock compensation 508 3,996 813 Effect of change in valuation allowance 24,029 17,275 11,408 Income tax credits (276 ) (42 ) (240 ) Other 538 (996 ) 125 $ 365 $ — $ 1,052 The Company has incurred net operating losses from inception. At December 31, 2015, the Company had domestic federal and state net operating loss carryforwards of approximately $200.0 million and $183.5 million , respectively, available to reduce future taxable income, which expire at various dates beginning in 2015 through 2035 . The Company also had federal and state research and development tax credit carryforwards of approximately $2.5 million and $2.1 million , respectively, available to reduce future tax liabilities and which expire at various dates beginning in 2023 through 2035 . The income tax expense for the year ended December 31, 2015 relates to indefinite lived deferred tax liabilities. The income tax expense for the year ended December 31, 2013 relates to the realized gain on sale of marketable securities. At December 31, 2015, approximately $1.4 million of the Company's net operating loss carryforwards were generated as a result of deductions related to the exercises of stock options. If utilized, this portion of the Company's carryforwards, as tax effected, will be accounted for as a direct increase to contributed capital rather than as a reduction of that year's provision for income taxes. Net operating loss carryforwards created by excess tax benefits from the exercise of stock options are not recorded as deferred tax assets. The deferred tax assets related to net operating losses have been accordingly reduced by $0.6 million for the year ended December 31, 2015.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income tax valuation allowance has been recorded against these assets. The valuation allowance increased by $24.0 million and $17.4 million for the years ended December 31, 2015 and 2014, respectively. The Company files income tax returns in the U.S. federal, Massachusetts, Colorado, California, Connecticut, Georgia, Oregon, and Texas jurisdictions. The Company is subject to tax examinations for the 2010 tax year and beyond. The Company does not believe there will be any material changes in its unrecognized tax positions over the next 12 months . The Company has not incurred any interest or penalties. In the event that the Company is assessed interest or penalties at some point in the future, they will be classified in the financial statements as general and administrative expense.</t>
  </si>
  <si>
    <t>License Agreements</t>
  </si>
  <si>
    <t>Goodwill and Intangible Assets Disclosure [Abstract]</t>
  </si>
  <si>
    <t>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In conjunction with the acquisition of NeuVax TM ,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200,000 , we paid a milestone payment of $200,000 upon commencing the Phase 3 PRESENT trial of NeuVax and other clinical milestone payments, as well as royalty payments based on sales of NeuVax or other therapeutic products developed from the licensed technologies. 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 On March 18, 2013, we acquired Abstral ® (fentanyl) sublingual tablets for sale and distribution in the United States from Orexo AB (ORX.ST), a specialty pharmaceutical company based in Sweden. Abstral has been approved by the U.S. Food and Drug Administration (FDA) and is a transmucosal immediate-release fentanyl (TIRF) product. Under our agreement with Orexo, we assumed responsibility for the U.S. commercialization of Abstral and for all regulatory and reporting matters in the U.S. We also agreed to establish and maintain through 2015 a specified minimum commercial field force to market, sell and distribute Abstral and to use commercially reasonable efforts to reach the specified sales milestones. Orexo is entitled to reacquire the U.S. rights to Abstral from us for no consideration if we breach our obligations to establish and maintain the requisite sales force throughout the marketing period. We launched U.S. commercial sales of Abstral in the fourth quarter of 2013. In exchange for the U.S. rights to Abstral, (1) we paid Orexo $10 million in March 2013 and a $5 million milestone payment in cash in October 2013 upon the approval by the FDA of a specified U.S. manufacturer of Abstral; and (2) we agreed to pay to Orexo: (a) three one-time future cash milestone payments based on our net sales of Abstral; and (b) a low double-digit royalty on future net sales. No further milestone or royalty payments will be due after the date on which all claims of the last remaining licensed patents expire (currently 2019 ) or become invalidated by a governmental agency. On November 19, 2015, Galena Biopharma, Inc. (the “Company”) and Sentynl Therapeutics Inc., a Delaware corporation (“Sentynl”), entered into and closed upon an Asset Purchase Agreement (the “Purchase Agreement”), pursuant to which the Company agreed to sell to Sentynl and Sentynl agreed to purchase from the Company, certain assets of the Company related to and including its Abstral ® (fentanyl) sublingual tablets product (“Abstral”). The assets sold and assigned to Sentynl pursuant to the Purchase Agreement included all of the Company’s rights and interests in the Asset Purchase Agreement by and between the Company and Orexo AB (“Orexo”) dated March 15, 2013, and the License Agreement by and between the Company and Orexo dated March 18, 2013 (collectively, the “Orexo Agreements”). The Company’s future obligations under the Orexo Agreements were assumed by Sentynl pursuant to such assignment. The Purchase Agreement further provides that the Company will continue to be responsible for any pre-closing liabilities and obligations related to Abstral, as well for certain channel liabilities related to Abstral for a period of time post-closing. In connection with the transactions contemplated by the Purchase Agreement, the Company assigned to Sentynl all of its rights to and interests in the Orexo Agreements. In connection with such assignment, Orexo released the Company from any future liabilities and obligations under the Orexo Agreements. The total potential consideration payable to the Company under the Purchase Agreement is $12 million, comprised of an $8 million upfront payment and up to an aggregate of $4 million, consisting of two one-time payments based on Sentynl's achievement of "net sales" of Abstral in amounts ranging from $25 million to $35 million.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myleoproliferative neoplasms (MPNs).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We are responsible for patent prosecution and maintenance. On July 17, 2014, we entered into a definitive license and supply agreement with MonoSol Rx, LLC (MonoSol) for the U.S. commercial rights to Zuplenz ® (ondansetron) Oral Soluble Film, an FDA approved product in adult patients for the prevention of highly and moderately emetogenic chemotherapy-induced nausea and vomiting (CINV), radiotherapy-induced nausea and vomiting (RINV), and post-operative nausea and vomiting (PONV). Zuplenz is also approved for pediatric patients with moderately emetogenic CINV. In exchange for the U.S. rights to Zuplenz, in connection with the effectiveness of the license and transfer to us of the New Drug Application (NDA) for Zuplenz, we paid MonoSol a total of $5 million in cash and shares of our common stock. In addition to these payments, we agreed to pay MonoSol $0.5 million upon the earlier of (a) the occurrence of a specified managed care milestone and (b) December 31, 2014, (ii) $0.25 million within 30 days after MonoSol’s payment of applicable fees relating to the notice of allowance by the United States Patent and Trademark Office of a U.S. patent with composition claims covering Zuplenz that extend beyond 2028 , (iii) future cash milestone payments of up to an aggregate of $16.5 million , consisting of six one-time payments based on our achievement of "net sales" of Zuplenz in amounts ranging from $20 million to $100 million , and (iv) a double-digit royalty on future “net sales.” Under the terms of the license agreement, we assumed responsibility for the commercialization of Zuplenz and for all regulatory and reporting matters in the U.S. We also agreed in the license and supply agreement to use our best commercial efforts to begin commercializing Zuplenz in the U.S. on or before December 31, 2014 in accordance with a joint commercialization plan to be established by the company and MonoSol. We also agreed that, until net sales of Zuplenz exceed a specified minimum amount or a competing product has been approved by the FDA and is placed into the market for sale, we will maintain a specified minimum number of field sales force personnel on specified terms. On December 17, 2015, Galena Biopharma, Inc. (the “Company”) and Midatech Pharma PLC, a public limited company organized under the laws of England and Wales (“Midatech”), entered into an Asset Purchase Agreement (the “Purchase Agreement”), pursuant to which the Company agreed to sell to Midatech and Midatech agreed to purchase from the Company, certain assets of the Company related to and including its Zuplenz ® (ondansetron) Oral Soluble Film (“Zuplenz”). The assets to be sold and assigned to Midatech pursuant to the Purchase Agreement include all of the Company’s rights and interests in the License and Supply Agreement by and between the Company and MonoSol Rx, LLC (“MonoSol”) dated July 17, 2014 (the “MonoSol License”). The Company’s future obligations under the MonoSol agreement will be assumed by Midatech pursuant to such assignment. The Purchase Agreement further provides that the Company will continue to be responsible for any pre-closing liabilities and obligations related to Zuplenz, as well for certain channel liabilities related to Zuplenz for a period of time post-closing. The transaction was completed on December 24, 2015. The total potential consideration payable to the Company under the Purchase Agreement is $29.75 million, comprised of an $3.75 million upfront payment upon the closing and up to an aggregate of $26 million, consisting of four one-time payments based on Midatech's achievement of "net sales" of Zuplenz in amounts ranging from $12 million to $70 million. Through a separate agreement with MonoSol entered into on December 16, 2015 (the “MonoSol License Amendment”), (i) the Company and MonSol agreed to amend the MonoSol License in order to reduce the number of field representatives that the Company is required to maintain with respect to Zuplenz, and (ii) the Company agreed to pay MonoSol $900,000 of the upfront fee payable to the Company under the Purchase Agreement and 20% of any future milestone payments received by the Company under the Purchase Agreement. On December 24, 2015, the Company and Midatech closed upon the Purchase Agreement. In connection with the closing of the transactions contemplated by the Purchase Agreement, the Company assigned to Midatech all of its rights to and interests in the Company’s License and Supply Agreement, dated July 17, 2014 (the “MonoSol License”). As a result of such assignment, Midatech assumed all of the Company’s obligations under the MonoSol License.</t>
  </si>
  <si>
    <t>Significant Customers and Concentration of Credit Risk</t>
  </si>
  <si>
    <t>Risks and Uncertainties [Abstract]</t>
  </si>
  <si>
    <t>Significant Customer and Concentration of Credit Risk</t>
  </si>
  <si>
    <t>Significant Customers and Concentration of Credit Risk The company is engaged in the business of developing and commercializing pharmaceutical products. The company has recognized revenue from only one commercial product, Abstral, available in six dosing strengths, and all sales reported are in the United States. The percentage of product sales to our customer that represented 10% or more of revenue in at least one of the periods presented, is as follows: Year ended December 31, 2014 2013 Customer A 43 % 25 % Customer B 18 % 6 % Customer C 14 % 26 % Customer D 11 % 34 % There were no product sales during the year ended December 31, 2012. The following accounts represented 10% or more of total accounts receivable in at least one of the periods presented: December 31, 2014 2013 Customer A 24 % 25 % Customer B 31 % 1 % Customer C 16 % 11 % Customer D 21 % 54 %</t>
  </si>
  <si>
    <t>Related Party Transactions</t>
  </si>
  <si>
    <t>Related Party Transactions [Abstract]</t>
  </si>
  <si>
    <t>Related Party Transactions Since 2011, the Company has retained TroyGould PC as outside corporate counsel. Sanford J. Hillsberg, the Chairman of the Company, is a senior lawyer with TroyGould PC. The Company incurred $577,000 , $553,000 , and $577,000 for services provided by TroyGould PC during the years ended December 31, 2015, 2014, and 2013, respctively. At December 31, 2015 and 2014 Galena owed $20,000 and $97,000 , respectively, to TroyGould PC.</t>
  </si>
  <si>
    <t>Employee Benefit Plan</t>
  </si>
  <si>
    <t>Compensation and Retirement Disclosure [Abstract]</t>
  </si>
  <si>
    <t>Employee Benefit Plan The Company sponsors a 401(k) retirement savings plan (the “Plan”). Participation in the Plan is available to full-time employees who meet eligibility requirements. Eligible employees may defer a portion of their salary as defined by Internal Revenue Service regulations. The Company may make matching contributions on behalf of all participants in the 401(k) Plan in an amount determined by the Company’s board of directors. The Company may also make additional discretionary profit sharing contributions in amounts as determined by the Board of Directors, subject to statutory limitations. Matching and profit-sharing contributions, if any, are subject to a vesting schedule; all other contributions are at all times fully vested. The Company intends the 401(k) Plan, and the accompanying trust, to qualify under Sections 401(k) and 501 of the Internal Revenue Code so that contributions by employees to the 401(k) Plan, and income earned (if any) on plan contributions, are not taxable to employees until withdrawn from the 401(k) Plan, and so that the Company will be able to deduct its contributions, if any, when made. The trustee under the 401(k) Plan, at the direction of each participant, invests the assets of the 401(k) Plan in any of a number of investment options. The Company made matching contributions totaling $115,000 for the year ended December 31, 2015. For the years ending December 31, 2014 and 2013, the Company made matching contributions totaling $70,000 and $35,000 , respectively</t>
  </si>
  <si>
    <t>Selected Quarterly Financial Data (Unaudited)</t>
  </si>
  <si>
    <t>Quarterly Financial Information Disclosure [Abstract]</t>
  </si>
  <si>
    <t>Selected Quarterly Financial Data (Unaudited) The following amounts are in thousands, except per share amounts: 1st Quarter 2nd Quarter 3rd Quarter 4th Quarter 2015 Net revenue $ 2,750 $ 3,382 $ 2,166 $ 1,436 Gross profit on net revenue (1) $ 2,357 $ 2,914 $ 1,454 $ 1,229 Net loss $ (10,537 ) $ (15,660 ) $ (18,026 ) $ (19,678 ) Net loss per share $ (0.08 ) $ (0.10 ) $ (0.11 ) $ (0.12 ) 2014 Net revenue $ 2,173 $ 2,331 $ 1,620 $ 3,195 Gross profit on net revenue (1) $ 1,751 $ 1,886 $ 1,303 $ 2,536 Net loss $ (2,536 ) $ (19,941 ) $ (6,173 ) $ (7,506 ) Net loss per share $ (0.02 ) $ (0.17 ) $ (0.05 ) $ (0.06 )</t>
  </si>
  <si>
    <t>Discontinued Operations, Assets Held for Sale (Notes)</t>
  </si>
  <si>
    <t>Discontinued Operations,Assets Held for Sale</t>
  </si>
  <si>
    <t>Discontinued Operations As part of the Company's strategic objective to focus its resources on its development pipeline, our management and board of directors decided and committed to pursue a plan to sell or otherwise divest the Company’s commercial business during the third quarter of 2015. The Company’s commercial business was comprised of two products: Abstral ® (fentanyl) Sublingual Tablets and Zuplenz ® (ondansetron) Oral Soluble Film. As described in Note 14, both products were sold in the fourth quarter of 2015. The Company met the relevant criteria for reporting the commercial business as held for sale and in discontinued operations in the accompanying financial statements as of December 31, 2015 and 2014 and for the years then ended, pursuant to FASB Topic 205-20, Presentation of Financial Statements--Discontinued Operations, and FASB Topic 360, Property, Plant, and Equipment. The Company assessed the commercial business net asset group for impairment pursuant to FASB Topic 360, as discussed in Note 1, determining that the carrying value exceeded the fair value of the assets, therefore the company recorded a $8.1 million impairment charge as of September 30, 2015. The Company entered into an agreement with a third party firm to assist the company with the divestiture of its commercial operations including identifying potential acquirers. Pursuant to the terms of the agreement, in the event the Company successfully completed a divestiture through the sale of its commercial operations to a third-party, the Company paid a success fee to the third party firm in an amount of $0.9 million , reimbursement for reasonable out-of-pocket expenses and agreed to pay 5% of realized future revenue and payment streams. The Company entered into compensatory arrangements related to the divestiture of our commercial business with certain members of commercial management. Under the terms of these arrangements, if the Company met certain sales and margin numbers in the fourth quarter of 2015 and successfully completes a divestiture through sale of its commercial operations to a third-party, the Company paid a retention fee to the three employees in a combined total amount equal to $352,000 or 3% of cash consideration received as upfront payment in the transactions. These employees will also receive severance payments equal to one month’s salary for between four and seven months. In addition to these compensatory agreements loss from discontinued operations includes one-time termination benefits provided to employees that were part of the commercial business and did not accept employment opportunities at the companies who purchased Abstral and Zuplenz. The following table describes the net proceeds from the sale and the assets and liabilities sold, net of selling costs (in thousands): Sale of Abstral and related assets on November 19, 2015 Sale of Zuplenz and related assets on December 24, 2015 Net proceeds from sales Total consideration $ 8,348 $ 3,750 Less selling costs* (815 ) (1,050 ) Proceeds from sale, net of selling costs $ 7,533 $ 2,700 *Note selling costs related to the sale of Zuplenz and related assets are included in accrued liabilities and were paid in the first quarter of 2016. In addition to the upfront proceeds received from the sale of Abstral and Zuplenz and their related assets, the Company is eligible to receive up to $30 million in future milestone payments based on future net revenue of the products. The additional consideration will be recognized in the period that the net revenue milestones are achieved. The following table presents a reconciliation of the carrying amounts of assets and liabilities of the commercial operations to assets held for sale in the balance sheets (in thousands): 2015 2014 Carrying amounts of assets included as part of discontinued operations: Accounts receivable $ 392 $ 1,535 Inventories — 655 Prepaid expenses and other current assets — 1,747 Equipment and furnishings, net — 270 Abstral rights, net — 14,533 Zuplenz rights — 8,101 Goodwill — 172 Total current assets of discontinued operations $ 392 $ 27,013 Carrying amounts of liabilities included as part of discontinued operations: Accounts payable $ 1,491 $ 385 Accrued expenses and other current liabilities 4,434 6,784 Total current liabilities of discontinued operations $ 5,925 $ 7,169 The following table represents the components attributable to the commercial business in 2015, 2014, and 2013 that are presented in the consolidated statements of comprehensive loss as discontinued operations (in thousands): 2015 2014 2013 Net revenue $ 9,734 $ 9,319 $ 2,487 Cost of revenue (1,780 ) (1,403 ) (520 ) Amortization of certain acquired intangible assets (921 ) (440 ) (131 ) Research and development (355 ) (680 ) (651 ) Selling, general, and administrative (17,655 ) (15,118 ) (6,536 ) Impairment charge form classification as held for sale (8,071 ) — — Loss on sale of commercial business assets (4,549 ) — — Severance and exit costs (1,349 ) — — Loss from discontinued operations $ (24,946 ) $ (8,322 ) $ (5,351 )</t>
  </si>
  <si>
    <t>Subsequent Events</t>
  </si>
  <si>
    <t>Subsequent Events [Abstract]</t>
  </si>
  <si>
    <t xml:space="preserve"> Subsequent Events The Company evaluated all events or transactions that occurred after December 31, 2014 up through the date these financial statements were issued. Other than as disclosed elsewhere in the notes to the condensed consolidated financial statements, the Company did not have any material recognizable or unrecognizable subsequent events. January 2016 Underwritten Public Offering - On January 12, 2016 the cCompany closed an underwritten public offering of 19,772,727 units at a price to the public of $1.10 per unit for gross proceeds of $21.8 million (the January 2016 Offering"). Each unit consists of one share of common stock, and a warrant to purchase 0.60 of a share of common stock at an exercise price of $1.42 per share. The January 2016 Offering included an over-allotment option for the underwriters to purchase an additional 2,965,909 shares of common stock and/or warrants to purchase up to 1,779,545 shares of common stock. On January 12, 2016, the underwriters exercised their over-allotment option to purchase warrants to purchase an aggregate of 1,779,545 shares of common stock. The underwriters did not exercise their over-allotment option to purchase 2,965,909 shares of our common stock. The total net proceeds of the January 2016 Offering, including the exercise of the over-allotment option to purchase the warrants, were $20.1 million, after deducting underwriting discounts and commissions and offering expense payable by the company.</t>
  </si>
  <si>
    <t>Business and Basis of Presentation (Policies)</t>
  </si>
  <si>
    <t>Discontinued Operations</t>
  </si>
  <si>
    <t xml:space="preserve">Discontinued Operations - As described in Note 17, during the quarter ended September 30, 2015 the Company met the relevant criteria for reporting the commercial operations as held for sale and in discontinued operations, pursuant to FASB Topic 205-20, Presentation of Financial Statements - Discontinued Operations, and FASB Topic 360, Property, Plant, and Equipment. The Company generally considers assets to be held for sale when (i) the transaction has been approved by the board of directors or management vested with authority to approve the transaction,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ing for sale at a price that is reasonable in relation to the current fair value, and (vi) the transaction is expected to qualify for recognition as a completed sale, within one year. Following the classification of property and equipment for sale, the Company discontinues depreciating the asset and writes down the asset to the lower of the carrying value or fair market value, if needed. During the quarter ended December 31, 2015, the Company completed the sale of the commercial products and the related assets. </t>
  </si>
  <si>
    <t>Uses of Estimates in Preparation of Financial Statements</t>
  </si>
  <si>
    <t>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Principles of Consolidation</t>
  </si>
  <si>
    <t>Principles of Consolidation — The consolidated financial statements include the accounts of Galena and its wholly owned subsidiaries. All material intercompany accounts have been eliminated in consolidation.</t>
  </si>
  <si>
    <t>Reclassifications</t>
  </si>
  <si>
    <t>Reclassifications — Certain prior year amounts have been reclassified to conform to current year presentation. These reclassifications had no effect on net loss per share.</t>
  </si>
  <si>
    <t>Cash and Cash Equivalents</t>
  </si>
  <si>
    <t>Cash and Cash Equivalents — The Company considers all highly liquid debt instruments with an original maturity of 90 days or less to be cash equivalents. Cash equivalents consist primarily of amounts invested in money market accounts and demand deposits.</t>
  </si>
  <si>
    <t>Restricted Cash</t>
  </si>
  <si>
    <t>Restricted Cash — Restricted cash consists of certificates of deposit on hand with the Company’s financial institutions as collateral for its corporate credit cards</t>
  </si>
  <si>
    <t>Fair Value of Financial Instruments</t>
  </si>
  <si>
    <t>Fair Value of Financial Instruments — The carrying amounts reported in the balance sheet for cash equivalents, marketable securities, accounts receivable, accounts payable, and capital leases approximate their fair values due to their short-term nature and market rates of interest.</t>
  </si>
  <si>
    <t>Accounts Receivable</t>
  </si>
  <si>
    <t>Accounts Receivable -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Accounts receivable are classified as current assets held for sale as detailed in Note 17.</t>
  </si>
  <si>
    <t>Inventories — Inventories are stated at the lower of cost or market value and are determined using the first-in, first-out ("FIFO") method. Inventories consist of Abstral work-in-process and finished goods. The Company had entered into manufacturing and supply agreements for the manufacture and packing of Abstral finished goods. As of December 31, 2014, the Company had inventories of $655,000 , consisting of $455,000 of work-in-process and $200,000 of finished goods. As of December 31, 2015, the Company had no inventory on hand with the sale of our commercial assets in the fourth quarter of 2015. Inventories are classified as current assets of discontinued operations as detailed in Note 17.</t>
  </si>
  <si>
    <t>Equipment and Furnishings</t>
  </si>
  <si>
    <t>Equipment and Furnishings — Equipment and furnishings are stated at cost and depreciated using the straight-line method based on the estimated useful lives (generally three to five years for equipment and furniture) of the related assets.</t>
  </si>
  <si>
    <t>Goodwill and Intangible Assets</t>
  </si>
  <si>
    <t>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5.</t>
  </si>
  <si>
    <t>Contingent Purchase Price Consideration</t>
  </si>
  <si>
    <t>Contingent Purchase Price Consideration — Contingent consideration is recorded at the estimated fair value as of the acquisition date. The fair value of the contingent consideration is remeasured at each reporting period with any adjustments in fair value included in our consolidated statement of comprehensive loss.</t>
  </si>
  <si>
    <t>Revenue Recognition</t>
  </si>
  <si>
    <t xml:space="preserve">Revenue Recognition - The Company recognized revenue from the sale of Abstral. Revenue is recognized when (i) persuasive evidence of an arrangement exists, (ii) delivery has occurred and title has passed, (iii) the price is fixed or determinable and (iv) collectability is reasonably assured. We sold Abstral product in the United States to wholesale pharmaceutical distributors and retail pharmacies, or collectively, our "customers," subject to rights of return. During the year ended December 31, 2013, we began recognizing Abstral product sales at the time title transfers to our customer, and providing for an estimate of future product returns. Revenue from product sales is recorded net of provisions for estimated returns, prompt pay discounts, wholesaler discounts, rebates, chargebacks, patient assistance program rebates and other deductions as needed. Net revenue is included in discontinued operations as detailed in Note 17. 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 Product Sales Discounts and Allowances - The Company recognizes revenue at the point of sale to its wholesale pharmaceutical distributors and retail pharmacies and the allowances for product returns, rebates and allowances are recognized at the point of sale. The Company is required to make significant judgments and estimates in determining some of these allowances. If actual results differ from its estimates, the Company will be required to make adjustments to these allowances in the future. Prompt Pay Discounts - As an incentive for prompt payment, the Company offers a cash discount to customers, generally 2% of gross sales. The Company expects that all customers will comply with the contractual terms to earn the discount. The Company records the discount as an allowance against accounts receivable and a reduction of revenue. Wholesaler Discounts - The Company offers discounts to certain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 Rebates - The Company participates in certain rebate programs, which provide discounted prescriptions to members of group purchasing organizations and specialty pharmacies. Under these rebate programs, the Company pays a rebate to the third-party administrator of the program, generally two to three months after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in the period that the related revenue is recognized. 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 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in the same period the related revenue is recognized. </t>
  </si>
  <si>
    <t>Acquisitions and In-Licensing</t>
  </si>
  <si>
    <t>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December 31, 2015,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acquisition of the Abstral U.S. rights has been accounted for as an asset acquisition and not a business combination. The purchase price, including transaction costs, was recorded as an intangible asset related to the license and distribution rights acquired in the transaction. No other significant assets or liabilities were acquired or assumed in the transaction. The license and distribution rights will be amortized over ten years in a pattern based on our Abstral sales projections. The acquisition of the Zuplenz U.S. rights has been accounted for as a business combination. Refer to Note 14 for further information regarding the acquisition of Abstral U.S. rights and Zuplenz U.S. rights.</t>
  </si>
  <si>
    <t>Patents and Patent Application Costs</t>
  </si>
  <si>
    <t>Patents and Patent Application Costs — Although the Company believes that its patents and underlying technology have continuing value, the amount of future benefits to be derived from the patents is uncertain. Patent costs are, therefore, expensed as incurred.</t>
  </si>
  <si>
    <t>Legal Fees and Insurance Recoveries</t>
  </si>
  <si>
    <t>Legal Fees and Insurance Recoveries —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t>
  </si>
  <si>
    <t>Share-based Compensation</t>
  </si>
  <si>
    <t>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si>
  <si>
    <t>Concentrations of Credit Risk</t>
  </si>
  <si>
    <t>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December 31,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t>
  </si>
  <si>
    <t>Comprehensive Loss</t>
  </si>
  <si>
    <t>Comprehensive Loss — Comprehensive loss consists of our net loss and other comprehensive income related to the unrealized gain (loss), net of tax, on our marketable securities, which were classified as available-for-sale.</t>
  </si>
  <si>
    <t>Fair Value Measuremen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t>
  </si>
  <si>
    <t xml:space="preserve">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si>
  <si>
    <t>Fair Value Measurements (Tables)</t>
  </si>
  <si>
    <t>Contingent Purchase Price Consideration, Measured at Estimated Fair Value on Recurring Basis</t>
  </si>
  <si>
    <t xml:space="preserve"> December 31, 2015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December 31, 2014 Level 1 Level 2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t>
  </si>
  <si>
    <t>Reconciliation of Level 3 Liabilities</t>
  </si>
  <si>
    <t>A reconciliation of the beginning and ending Level 3 liabilities for the years ended December 31, 2015 and 2014 is as follows (in thousands): Fair Value Measurements Using Significant Unobservable Inputs (Level 3) Balance, January 1, 2014 $ 6,821 Change in the estimated fair value of the contingent purchase price consideration (170 ) Balance, December 31, 2014 6,651 Change in the estimated fair value of the contingent purchase price consideration (509 ) Balance at December 31, 2015 $ 6,142</t>
  </si>
  <si>
    <t>Accrued Expenses and Other Current Liabilities (Tables)</t>
  </si>
  <si>
    <t>Schedule of Accrued Expenses and Other Current Liabilities</t>
  </si>
  <si>
    <t>Accrued expenses and other current liabilities consist of the following (in thousands): December 31, 2015 2014 Clinical development expense $ 3,294 $ 6,967 Compensation and related benefits 1,535 1,040 Professional fees 435 821 Interest expense 28 57 Accrued expenses and other current liabilities $ 5,292 $ 8,885</t>
  </si>
  <si>
    <t>Long-term Debt (Tables)</t>
  </si>
  <si>
    <t>Schedule of Future Principal Payments</t>
  </si>
  <si>
    <t>As of December 31, 2015, future schedule principal payments to be made on long-term debt are as follows (in thousands): 2016 Principal Payments $ 4,254 Add - 5.5% cash final payment (less Unamortized debt issuance costs) 485 Carrying value of long-term debt $ 4,739</t>
  </si>
  <si>
    <t>Commitments and Contingencies (Tables)</t>
  </si>
  <si>
    <t>Schedule of Litigation Settlement</t>
  </si>
  <si>
    <t>The litigation settlement is summarized as follow (in thousands) Amount Class action settlement $ 20,000 Derivative settlement 5,000 Total settlement payable 25,000 Payable by the insurance carriers 21,700 Payable by the company in cash 2,300 Payable by the company in common stock 1,000 Total settlement payable $ 25,000</t>
  </si>
  <si>
    <t>Schedule of Contractual Obligations and Future Cash Payments</t>
  </si>
  <si>
    <t>The Company’s contractual obligations that may require future cash payments as of December 31, 2015 are as follows (in thousands): Operating Leases (1) Non-Cancelable Employment Agreements (2) Subtotal Cancelable License Agreements (3) Total 2016 $ 316 $ 850 $ 1,166 $ 350 $ 1,516 2017 323 — 323 350 673 2018 316 — 316 350 666 2019 251 — 251 4,200 4,451 2020 and thereafter 236 — 236 2,965 3,201 Total $ 1,442 $ 850 $ 2,292 $ 8,215 $ 10,507 (1) Operating leases are primarily facility and equipment related obligations with third party vendors. Operating lease expenses during the years ended December 31, 2015, 2014, and 2013 were approximately $116,000 , $72,000 and $77,000 ,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and Henry M. Jackson Foundation for our oncology therapies.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t>Stock Based Compensation (Tables)</t>
  </si>
  <si>
    <t>Schedule of Components of Stock-based Compensation Expense</t>
  </si>
  <si>
    <t>The following table summarizes the components of stock-based compensation expense in the Consolidated Statements of Comprehensive Loss for the years ended December 31, 2015 , 2014, and 2013 (in thousands): 2015 2014 2013 Research and development $ 350 $ 484 $ 754 General and administrative 1,591 4,903 2,150 Total stock-based compensation $ 1,941 $ 5,387 $ 2,904</t>
  </si>
  <si>
    <t>Assumptions for Option Grants Issued</t>
  </si>
  <si>
    <t>The company uses the Black-Scholes option-pricing model and the following weighted-average assumptions to determine the fair value of all its stock options granted: 2015 2014 2013 Risk free interest rate 1.67 % 2.01 % 1.57 % Volatility 73.97 % 79.37 % 77.98 % Expected lives (years) 6.16 6.16 6.25 Expected dividend yield 0.00 % 0.00 % 0.00 %</t>
  </si>
  <si>
    <t>Stock Option Activity</t>
  </si>
  <si>
    <t>The following table summarizes option activity of the company: Total Number of Shares (In Thousands) Weighted Average Exercise Price Outstanding at December 31, 2014 8,590 $ 3.25 Granted 6,743 1.63 Exercised (39 ) 0.79 Cancelled (2,032 ) 2.31 Outstanding at December 31, 2015 13,262 $ 2.58 Options exercisable at December 31, 2015 7,192 $ 3.22</t>
  </si>
  <si>
    <t>Warrants (Tables)</t>
  </si>
  <si>
    <t>Schedule of Warrant Activity</t>
  </si>
  <si>
    <t xml:space="preserve">The following is a summary of warrant activity for the years ended December 31, 2015 and 2014 (in thousands): March September 2013 Warrants December 2012 Warrants April 2011 Warrants Other Warrant Issuances Consultant and Oxford Warrants Total Outstanding, January 1, 2014 — 6,442 4,917 1,158 1,444 889 14,850 Granted — — — — — 300 300 Exercised — (2,469 ) (1,886 ) (543 ) (327 ) (469 ) (5,694 ) Expired — — — — (916 ) — (916 ) Outstanding, December 31, 2014 — 3,973 3,031 615 201 720 8,540 Granted 14,006 — — — — — 14,006 Expired — — — — — (238 ) (238 ) Outstanding, December 31, 2015 14,006 3,973 3,031 615 201 482 22,308 Expiration March 2020 September 2018 December 2017 April 2017 Varies 2014-2016 Varies 2014-2020 </t>
  </si>
  <si>
    <t>Fair Value of Warrants is Estimated Using Black-Scholes Option Pricing Model</t>
  </si>
  <si>
    <t>The fair value of the warrants is estimated using an appropriate pricing model with the following inputs: As of December 31, 2015 March 2015 Warrants September 2013 Warrants December 2012 Warrants April 2011 Warrants March 2011 Warrants March 2010 Warrants Strike price $ 2.08 $ 2.50 $ 1.83 $ 0.65 $ 0.65 $ 2.02 Expected term (years) 4.22 2.72 1.98 1.31 0.18 0.24 Volatility % 75.85 % 74.70 % 76.37 % 65.60 % 47.98 % 71.41 % Risk-free rate % 1.58 % 1.24 % 1.05 % 0.77 % — % —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t>
  </si>
  <si>
    <t>Changes in Fair Value of Warrant Liability</t>
  </si>
  <si>
    <t>The changes in fair value of the warrant liability for the years ended December 31, 2015 and 2014 were as follows (in thousands): March September 2013 Warrants December 2012 Warrants April 2011 Warrants Other Warrant Issuances Total Warrant liability, January 1, 2014 $ — $ 22,950 $ 18,060 $ 5,069 $ 2,886 $ 48,965 Fair value of warrants granted — — — — — — Fair value of warrants exercised — (12,713 ) (10,086 ) (2,906 ) (1,321 ) (27,026 ) Change in fair value of warrants — (7,677 ) (5,947 ) (1,538 ) (1,394 ) (16,556 ) Warrant liability, December 31, 2014 — 2,560 2,027 625 171 5,383 Fair value of warrants granted 10,296 — — — — 10,296 Fair value of warrants exercised — — — — — — Change in fair value of warrants 41 (627 ) (462 ) (88 ) (25 ) (1,161 ) Warrant liability, December 31, 2015 $ 10,337 $ 1,933 $ 1,565 $ 537 $ 146 $ 14,518</t>
  </si>
  <si>
    <t>Other Income (Expense) (Tables)</t>
  </si>
  <si>
    <t>Schedule of Other Income (Expense)</t>
  </si>
  <si>
    <t>Net Loss Per Share (Tables)</t>
  </si>
  <si>
    <t>Common Shares Excluded from Net Loss</t>
  </si>
  <si>
    <t>The following table sets forth the potentially dilutive common shares excluded from the calculation of net loss per common share because their inclusion would be anti-dilutive (in thousands): December 31, 2015 2014 Warrants to purchase common stock 22,308 8,540 Options to purchase common stock 13,262 8,590 Total 35,570 17,130</t>
  </si>
  <si>
    <t>Income Taxes (Tables)</t>
  </si>
  <si>
    <t>Components of Federal and State Income Tax Expense (Benefit)</t>
  </si>
  <si>
    <t>The components of federal and state income tax expense are as follows (in thousands): As of December 31, 2015 2014 2013 Current Federal $ — $ — $ — State — — — Total current — — — Deferred expense (benefit) Federal 332 — 894 State 33 — 158 Total deferred 365 — 1,052 Total income tax expense (benefit) $ 365 $ — $ 1,052</t>
  </si>
  <si>
    <t>Components of Net Deferred Tax Assets</t>
  </si>
  <si>
    <t>The components of net deferred tax assets are as follows (in thousands): As of December 31, 2015 2014 Net operating loss carryforwards $ 75,221 $ 53,950 Tax credit carryforwards 3,866 3,590 Stock based compensation 5,050 4,676 Other 1,430 190 Licensing deduction deferral 9,910 8,919 Gross deferred tax assets 95,477 71,325 Valuation allowance (95,477 ) (71,325 ) Net deferred tax asset $ — $ —</t>
  </si>
  <si>
    <t>Components of Net Deferred Tax Liabilities</t>
  </si>
  <si>
    <t>The components of net deferred tax liabilities are as follows (in thousands): As of December 31, 2015 2014 In-process research and development not subject to future amortization for tax purposes $ 5,418 $ 5,053 Gross deferred tax liability $ 5,418 $ 5,053</t>
  </si>
  <si>
    <t>Schedule of Provision Computed by Applying Federal Statutory Rate</t>
  </si>
  <si>
    <t>The provision for income taxes differs from the provision computed by applying the federal statutory rate to net loss before income taxes as follows (in thousands): As of December 31, 2015 2014 2013 Expected federal income tax benefit $ (21,603 ) $ (12,447 ) $ (25,713 ) State income taxes after credits (2,375 ) (1,283 ) (3,676 ) Unrealized gain on marketable securities — — 1,052 Changes in warrant value (456 ) (6,503 ) 17,283 Stock compensation 508 3,996 813 Effect of change in valuation allowance 24,029 17,275 11,408 Income tax credits (276 ) (42 ) (240 ) Other 538 (996 ) 125 $ 365 $ — $ 1,052</t>
  </si>
  <si>
    <t>Significant Customers and Concentration of Credit Risk (Tables)</t>
  </si>
  <si>
    <t>Schedules of Concentration of Risk, by Risk Factor</t>
  </si>
  <si>
    <t>The percentage of product sales to our customer that represented 10% or more of revenue in at least one of the periods presented, is as follows: Year ended December 31, 2014 2013 Customer A 43 % 25 % Customer B 18 % 6 % Customer C 14 % 26 % Customer D 11 % 34 % The following accounts represented 10% or more of total accounts receivable in at least one of the periods presented: December 31, 2014 2013 Customer A 24 % 25 % Customer B 31 % 1 % Customer C 16 % 11 % Customer D 21 % 54 %</t>
  </si>
  <si>
    <t>Selected Quarterly Financial Data (Unaudited) (Tables)</t>
  </si>
  <si>
    <t>Schedule of Quarterly Financial Data (Unaudited)</t>
  </si>
  <si>
    <t>The following amounts are in thousands, except per share amounts: 1st Quarter 2nd Quarter 3rd Quarter 4th Quarter 2015 Net revenue $ 2,750 $ 3,382 $ 2,166 $ 1,436 Gross profit on net revenue (1) $ 2,357 $ 2,914 $ 1,454 $ 1,229 Net loss $ (10,537 ) $ (15,660 ) $ (18,026 ) $ (19,678 ) Net loss per share $ (0.08 ) $ (0.10 ) $ (0.11 ) $ (0.12 ) 2014 Net revenue $ 2,173 $ 2,331 $ 1,620 $ 3,195 Gross profit on net revenue (1) $ 1,751 $ 1,886 $ 1,303 $ 2,536 Net loss $ (2,536 ) $ (19,941 ) $ (6,173 ) $ (7,506 ) Net loss per share $ (0.02 ) $ (0.17 ) $ (0.05 ) $ (0.06 )</t>
  </si>
  <si>
    <t>Discontinued Operations, Assets Held for Sale (Tables)</t>
  </si>
  <si>
    <t>Schedule of Disposal Groups, Including Discontinued Operations, Income Statement, Balance Sheet and Additional Disclosures</t>
  </si>
  <si>
    <t>The following table describes the net proceeds from the sale and the assets and liabilities sold, net of selling costs (in thousands): Sale of Abstral and related assets on November 19, 2015 Sale of Zuplenz and related assets on December 24, 2015 Net proceeds from sales Total consideration $ 8,348 $ 3,750 Less selling costs* (815 ) (1,050 ) Proceeds from sale, net of selling costs $ 7,533 $ 2,700 *Note selling costs related to the sale of Zuplenz and related assets are included in accrued liabilities and were paid in the first quarter of 2016. The following table presents a reconciliation of the carrying amounts of assets and liabilities of the commercial operations to assets held for sale in the balance sheets (in thousands): 2015 2014 Carrying amounts of assets included as part of discontinued operations: Accounts receivable $ 392 $ 1,535 Inventories — 655 Prepaid expenses and other current assets — 1,747 Equipment and furnishings, net — 270 Abstral rights, net — 14,533 Zuplenz rights — 8,101 Goodwill — 172 Total current assets of discontinued operations $ 392 $ 27,013 Carrying amounts of liabilities included as part of discontinued operations: Accounts payable $ 1,491 $ 385 Accrued expenses and other current liabilities 4,434 6,784 Total current liabilities of discontinued operations $ 5,925 $ 7,169 The following table represents the components attributable to the commercial business in 2015, 2014, and 2013 that are presented in the consolidated statements of comprehensive loss as discontinued operations (in thousands): 2015 2014 2013 Net revenue $ 9,734 $ 9,319 $ 2,487 Cost of revenue (1,780 ) (1,403 ) (520 ) Amortization of certain acquired intangible assets (921 ) (440 ) (131 ) Research and development (355 ) (680 ) (651 ) Selling, general, and administrative (17,655 ) (15,118 ) (6,536 ) Impairment charge form classification as held for sale (8,071 ) — — Loss on sale of commercial business assets (4,549 ) — — Severance and exit costs (1,349 ) — — Loss from discontinued operations $ (24,946 ) $ (8,322 ) $ (5,351 )</t>
  </si>
  <si>
    <t>Business and Basis of Presentation (Additional Information) (Detail) - USD ($) $ in Thousands</t>
  </si>
  <si>
    <t>Schedule Of Summary Of Significant Accounting Policies [Line Items]</t>
  </si>
  <si>
    <t>Highly-liquid debt instruments maturity days</t>
  </si>
  <si>
    <t>90 days</t>
  </si>
  <si>
    <t>Inventory, work in process</t>
  </si>
  <si>
    <t>Inventory finished goods</t>
  </si>
  <si>
    <t>Prompt pay discount, percent of gross sales</t>
  </si>
  <si>
    <t>2.00%</t>
  </si>
  <si>
    <t>Amortization period of license and distribution rights</t>
  </si>
  <si>
    <t>10 years</t>
  </si>
  <si>
    <t>Interest bearing accounts</t>
  </si>
  <si>
    <t>Minimum [Member] | Equipment and Furnishings [Member]</t>
  </si>
  <si>
    <t>Estimated useful lives</t>
  </si>
  <si>
    <t>3 years</t>
  </si>
  <si>
    <t>Maximum [Member] | Equipment and Furnishings [Member]</t>
  </si>
  <si>
    <t>5 years</t>
  </si>
  <si>
    <t>Business Combinations (Details) - USD ($) $ in Thousands</t>
  </si>
  <si>
    <t>Business Acquisition [Line Items]</t>
  </si>
  <si>
    <t>RXi Spin-off (Additional Information) (Detail) - USD ($)</t>
  </si>
  <si>
    <t>Apr. 30, 2012</t>
  </si>
  <si>
    <t>Sep. 24, 2011</t>
  </si>
  <si>
    <t>Related Party Transaction [Line Items]</t>
  </si>
  <si>
    <t>Proceeds from sale of shares after spin-off</t>
  </si>
  <si>
    <t>RXi [Member]</t>
  </si>
  <si>
    <t>Cash contribution in capital</t>
  </si>
  <si>
    <t>Proceeds from technology revenue</t>
  </si>
  <si>
    <t>Proceeds from technology revenue under condition one</t>
  </si>
  <si>
    <t>Proceeds from technology revenue under condition two</t>
  </si>
  <si>
    <t>Minimum estimated sales</t>
  </si>
  <si>
    <t>Estimated sales</t>
  </si>
  <si>
    <t>Number of shares distributed to surrenders under spin-off</t>
  </si>
  <si>
    <t>Number of shares retained by company under spin-off</t>
  </si>
  <si>
    <t>Lock up period of shares under spin-off</t>
  </si>
  <si>
    <t>1 year</t>
  </si>
  <si>
    <t>Expiration date of shares under spin-off</t>
  </si>
  <si>
    <t>Apr. 27,
		2013</t>
  </si>
  <si>
    <t>Number of shares sold by company after spin-off</t>
  </si>
  <si>
    <t>Fair Value Measurements (Contingent Purchase Price Consideration, Measured at Estimated Fair Value on Recurring Basis) (Detail) - USD ($) $ in Thousands</t>
  </si>
  <si>
    <t>Assets:</t>
  </si>
  <si>
    <t>Cash equivalents</t>
  </si>
  <si>
    <t>Liabilities:</t>
  </si>
  <si>
    <t>Warrants potentially settleable in cash</t>
  </si>
  <si>
    <t>Unobservable Inputs (Level 3) [Member]</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development expense</t>
  </si>
  <si>
    <t>Compensation and related benefits</t>
  </si>
  <si>
    <t>Professional fees</t>
  </si>
  <si>
    <t>Interest expense</t>
  </si>
  <si>
    <t>Long-term Debt (Additional Information) (Details) - USD ($) $ / shares in Units, $ in Millions</t>
  </si>
  <si>
    <t>May. 08, 2013</t>
  </si>
  <si>
    <t>Sep. 18, 2013</t>
  </si>
  <si>
    <t>Debt Instrument [Line Items]</t>
  </si>
  <si>
    <t>Loan, amount</t>
  </si>
  <si>
    <t>Term for interest only payments</t>
  </si>
  <si>
    <t>12 months</t>
  </si>
  <si>
    <t>Interest payments at the fixed coupon rate</t>
  </si>
  <si>
    <t>8.45%</t>
  </si>
  <si>
    <t>Term for principal and interest payments</t>
  </si>
  <si>
    <t>30 months</t>
  </si>
  <si>
    <t>Cash facility fee percentage</t>
  </si>
  <si>
    <t>1.00%</t>
  </si>
  <si>
    <t>Cash final payment percentage</t>
  </si>
  <si>
    <t>5.50%</t>
  </si>
  <si>
    <t>Warrant term</t>
  </si>
  <si>
    <t>7 years</t>
  </si>
  <si>
    <t>Number of shares availabe from warrants</t>
  </si>
  <si>
    <t>Exercise price (usd per share)</t>
  </si>
  <si>
    <t>Duration of average market price used for warrant exercise price</t>
  </si>
  <si>
    <t>20 days</t>
  </si>
  <si>
    <t>Maximum [Member]</t>
  </si>
  <si>
    <t>First Tranche [Member]</t>
  </si>
  <si>
    <t>Long-term Debt (Schedule of Future Principal Payments) (Details) - USD ($) $ in Thousands</t>
  </si>
  <si>
    <t>Add - 5.5% cash final payment (less Unamortized debt issuance costs)</t>
  </si>
  <si>
    <t>Total debt</t>
  </si>
  <si>
    <t>Long-term Debt, Current Maturities</t>
  </si>
  <si>
    <t>Commitments and Contingencies (Narrative) (Details) - USD ($) $ in Thousands</t>
  </si>
  <si>
    <t>Dec. 03, 2015</t>
  </si>
  <si>
    <t>Loss Contingencies [Line Items]</t>
  </si>
  <si>
    <t>Damages paid by insurance Companies</t>
  </si>
  <si>
    <t>Total number of shares cancelled</t>
  </si>
  <si>
    <t>Payable by the company in cash</t>
  </si>
  <si>
    <t>Settled Litigation [Member] | Galena Biopharma, Inc. Securities Litigation, Civil Action No. 3:14-cv-00367-SI</t>
  </si>
  <si>
    <t>Settlement payment</t>
  </si>
  <si>
    <t>Damages paid</t>
  </si>
  <si>
    <t>Attorney fees</t>
  </si>
  <si>
    <t>Maximum [Member] | Settled Litigation [Member] | Galena Biopharma, Inc. Derivative Litigation, Civil Action No. 3:14-cv-00382-SI</t>
  </si>
  <si>
    <t>Legal fees</t>
  </si>
  <si>
    <t>Director [Member] | Settled Litigation [Member] | Galena Biopharma, Inc. Derivative Litigation, Civil Action No. 3:14-cv-00382-SI</t>
  </si>
  <si>
    <t>Commitments and Contingencies (Funds of the Litigation Settlement) (Details) - USD ($) $ in Thousands</t>
  </si>
  <si>
    <t>Litigation Settlement, Amount</t>
  </si>
  <si>
    <t>Payable by the insurance carriers</t>
  </si>
  <si>
    <t>Payable by the company in common stock</t>
  </si>
  <si>
    <t>Galena Biopharma, Inc. Securities Litigation, Civil Action No. 3:14-cv-00367-SI</t>
  </si>
  <si>
    <t>Galena Biopharma, Inc. Derivative Litigation, Civil Action No. 3:14-cv-00382-SI</t>
  </si>
  <si>
    <t>Commitments and Contingencies (Schedule of Contractual Obligations and Future Cash Payments) (Detail) $ in Thousands</t>
  </si>
  <si>
    <t>Dec. 31, 2015USD ($)</t>
  </si>
  <si>
    <t>Operating Leases - 2016</t>
  </si>
  <si>
    <t>Operating Leases - 2017</t>
  </si>
  <si>
    <t>Operating Leases - 2018</t>
  </si>
  <si>
    <t>Operating Leases - 2019</t>
  </si>
  <si>
    <t>Operating Leases -2020</t>
  </si>
  <si>
    <t>Non-Cancelable Employment Agreements [Member]</t>
  </si>
  <si>
    <t>Subtotal [Member]</t>
  </si>
  <si>
    <t>Cancelable License Agreements [Member]</t>
  </si>
  <si>
    <t>Commitments and Contingencies (Schedule of Contractual Obligations and Future Cash Payments) (Footnotes) (Detail) - USD ($) $ in Thousands</t>
  </si>
  <si>
    <t>Operating lease expenses</t>
  </si>
  <si>
    <t>Stockholders' Equity (Additional Information) (Detail) - USD ($)</t>
  </si>
  <si>
    <t>Dec. 04, 2015</t>
  </si>
  <si>
    <t>Apr. 10, 2015</t>
  </si>
  <si>
    <t>Mar. 18, 2015</t>
  </si>
  <si>
    <t>Nov. 18, 2014</t>
  </si>
  <si>
    <t>Sep. 23, 2013</t>
  </si>
  <si>
    <t>May. 24, 2013</t>
  </si>
  <si>
    <t>Sep. 30, 2013</t>
  </si>
  <si>
    <t>Class of Stock [Line Items]</t>
  </si>
  <si>
    <t>Share price (usd per share)</t>
  </si>
  <si>
    <t>Proceeds from issuance of shares</t>
  </si>
  <si>
    <t>Purchase Agreement Term</t>
  </si>
  <si>
    <t>36 months</t>
  </si>
  <si>
    <t>Number of shares per unit</t>
  </si>
  <si>
    <t>Proceeds from issuance of shares, net underwriting discounts, commissions and offering expenses</t>
  </si>
  <si>
    <t>Shares issued, overallotment option</t>
  </si>
  <si>
    <t>Warrants to purchase common stock [Member]</t>
  </si>
  <si>
    <t>Lincoln Park Capital, LLC [Member]</t>
  </si>
  <si>
    <t>Stock Issued During Period, Shares, Purchase of Assets</t>
  </si>
  <si>
    <t>Lincoln Park Capital, LLC [Member] | Common Stock [Member]</t>
  </si>
  <si>
    <t>MLV &amp; Co. LLC and Maxim Group LLC [Member]</t>
  </si>
  <si>
    <t>At Market Issuance Sales Agreements, Percent of Gross Proceeds</t>
  </si>
  <si>
    <t>3.00%</t>
  </si>
  <si>
    <t>At Market Issuance Sales Agreements, Maximum Gross Proceeds</t>
  </si>
  <si>
    <t>Kwang Dong Pharmaceutical Company [Member]</t>
  </si>
  <si>
    <t>Kwang Dong Pharmaceutical Company [Member] | Common Stock [Member]</t>
  </si>
  <si>
    <t>Subsequent Event [Member]</t>
  </si>
  <si>
    <t>Stock Based Compensation (Components of Stock-based Compensation Expense) (Details) - USD ($) $ in Thousands</t>
  </si>
  <si>
    <t>Research and Development Expense [Member]</t>
  </si>
  <si>
    <t>Employee Service Share-based Compensation, Allocation of Recognized Period Costs [Line Items]</t>
  </si>
  <si>
    <t>Stock-based compensation</t>
  </si>
  <si>
    <t>Selling, General and Administrative Expenses [Member]</t>
  </si>
  <si>
    <t>Continuing Operations [Member]</t>
  </si>
  <si>
    <t>Warrants (Schedule of Warrant Activity) (Detail) - shares shares in Thousands</t>
  </si>
  <si>
    <t>Class of Warrant or Right, Outstanding [Roll Forward]</t>
  </si>
  <si>
    <t>Warrants outstanding , Beginning balance</t>
  </si>
  <si>
    <t>Granted</t>
  </si>
  <si>
    <t>Exercised</t>
  </si>
  <si>
    <t>Expired</t>
  </si>
  <si>
    <t>Warrants outstanding , Ending balance</t>
  </si>
  <si>
    <t>March 2015 Warrants [Member]</t>
  </si>
  <si>
    <t>Expiration</t>
  </si>
  <si>
    <t>Mar. 18,
		2020</t>
  </si>
  <si>
    <t>September 2013 Warrant [Member]</t>
  </si>
  <si>
    <t>Sep. 18,
		2018</t>
  </si>
  <si>
    <t>December 2012 Warrants [Member]</t>
  </si>
  <si>
    <t>Dec. 31,
		2017</t>
  </si>
  <si>
    <t>April 2011 Warrants [Member]</t>
  </si>
  <si>
    <t>Apr. 30,
		2017</t>
  </si>
  <si>
    <t>Other Warrant Issues [Member]</t>
  </si>
  <si>
    <t>Other Warrant Issues [Member] | Minimum [Member]</t>
  </si>
  <si>
    <t>Dec. 31,
		2014</t>
  </si>
  <si>
    <t>Other Warrant Issues [Member] | Maximum [Member]</t>
  </si>
  <si>
    <t>Dec. 31,
		2016</t>
  </si>
  <si>
    <t>Consultant and Oxford Warrants [Member]</t>
  </si>
  <si>
    <t>Consultant and Oxford Warrants [Member] | Minimum [Member]</t>
  </si>
  <si>
    <t>Consultant and Oxford Warrants [Member] | Maximum [Member]</t>
  </si>
  <si>
    <t>Dec. 31,
		2020</t>
  </si>
  <si>
    <t>Stock Based Compensation (Assumptions for Option Grants Issued) (Detail)</t>
  </si>
  <si>
    <t>Risk free interest rate</t>
  </si>
  <si>
    <t>1.67%</t>
  </si>
  <si>
    <t>2.01%</t>
  </si>
  <si>
    <t>1.57%</t>
  </si>
  <si>
    <t>Volatility</t>
  </si>
  <si>
    <t>73.97%</t>
  </si>
  <si>
    <t>79.37%</t>
  </si>
  <si>
    <t>77.98%</t>
  </si>
  <si>
    <t>Expected lives (years)</t>
  </si>
  <si>
    <t>6 years 1 month 28 days</t>
  </si>
  <si>
    <t>6 years 3 months</t>
  </si>
  <si>
    <t>Expected dividend yield</t>
  </si>
  <si>
    <t>0.00%</t>
  </si>
  <si>
    <t>Warrants (Fair Value of Warrants is Estimated Using Black-Scholes Option Pricing Model) (Detail) - $ / shares</t>
  </si>
  <si>
    <t>Class of Warrant or Right [Line Items]</t>
  </si>
  <si>
    <t>Strike price</t>
  </si>
  <si>
    <t>Expected term (years)</t>
  </si>
  <si>
    <t>4 years 2 months 19 days</t>
  </si>
  <si>
    <t>Volatility %</t>
  </si>
  <si>
    <t>75.85%</t>
  </si>
  <si>
    <t>Risk-free rate %</t>
  </si>
  <si>
    <t>1.58%</t>
  </si>
  <si>
    <t>2 years 8 months 19 days</t>
  </si>
  <si>
    <t>3 years 8 months 19 days</t>
  </si>
  <si>
    <t>74.70%</t>
  </si>
  <si>
    <t>75.60%</t>
  </si>
  <si>
    <t>1.24%</t>
  </si>
  <si>
    <t>1.30%</t>
  </si>
  <si>
    <t>1 year 11 months 23 days</t>
  </si>
  <si>
    <t>2 years 11 months 23 days</t>
  </si>
  <si>
    <t>76.37%</t>
  </si>
  <si>
    <t>76.85%</t>
  </si>
  <si>
    <t>1.05%</t>
  </si>
  <si>
    <t>1.09%</t>
  </si>
  <si>
    <t>1 year 3 months 22 days</t>
  </si>
  <si>
    <t>2 years 3 months 22 days</t>
  </si>
  <si>
    <t>65.60%</t>
  </si>
  <si>
    <t>78.24%</t>
  </si>
  <si>
    <t>0.77%</t>
  </si>
  <si>
    <t>0.80%</t>
  </si>
  <si>
    <t>March 2011 Warrants [Member]</t>
  </si>
  <si>
    <t>2 months 5 days</t>
  </si>
  <si>
    <t>1 year 2 months 5 days</t>
  </si>
  <si>
    <t>47.98%</t>
  </si>
  <si>
    <t>77.38%</t>
  </si>
  <si>
    <t>0.32%</t>
  </si>
  <si>
    <t>March 2010 Warrants [Member]</t>
  </si>
  <si>
    <t>2 months 27 days</t>
  </si>
  <si>
    <t>1 year 2 months 27 days</t>
  </si>
  <si>
    <t>71.41%</t>
  </si>
  <si>
    <t>77.12%</t>
  </si>
  <si>
    <t>0.35%</t>
  </si>
  <si>
    <t>Stock Based Compensation (Additional Information) (Detail) - USD ($) $ / shares in Units, $ in Thousands</t>
  </si>
  <si>
    <t>Share-based Compensation Arrangement by Share-based Payment Award [Line Items]</t>
  </si>
  <si>
    <t>Weighted average exercise price, granted</t>
  </si>
  <si>
    <t>Averages contractual term</t>
  </si>
  <si>
    <t>Estimated annualized forfeiture rate for options granted to employees</t>
  </si>
  <si>
    <t>15.00%</t>
  </si>
  <si>
    <t>Estimated annualized forfeiture rate for options granted to senior management</t>
  </si>
  <si>
    <t>8.00%</t>
  </si>
  <si>
    <t>Unrecognized compensation cost</t>
  </si>
  <si>
    <t>Operating expenses weighted average period</t>
  </si>
  <si>
    <t>2 years 10 months 6 days</t>
  </si>
  <si>
    <t>Shares subject to outstanding common stock options granted</t>
  </si>
  <si>
    <t>Weighted average contractual term for options outstanding</t>
  </si>
  <si>
    <t>7 years 7 months 17 days</t>
  </si>
  <si>
    <t>7 years 4 months 6 days</t>
  </si>
  <si>
    <t>8 years 1 month 2 days</t>
  </si>
  <si>
    <t>Weighted average contractual term for options exercisable</t>
  </si>
  <si>
    <t>6 years 2 months 12 days</t>
  </si>
  <si>
    <t>6 years 6 months 4 days</t>
  </si>
  <si>
    <t>6 years 9 months 4 days</t>
  </si>
  <si>
    <t>Share-based Compensation Arrangement by Share-based Payment Award, Options, Outstanding, Intrinsic Value</t>
  </si>
  <si>
    <t>Share-based Compensation Arrangement by Share-based Payment Award, Options, Exercisable, Intrinsic Value</t>
  </si>
  <si>
    <t>Aggregate Intrinsic Value Of Stock Options Exercisable</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Employee Stock Purchase Plan [Member]</t>
  </si>
  <si>
    <t>Share Based Compensation Arrangement By Share Based Payment Award Percentage Earning Of Participants</t>
  </si>
  <si>
    <t>Share-based Compensation Arrangement by Share-based Payment Award, Purchase Price of Common Stock, Percent</t>
  </si>
  <si>
    <t>85.00%</t>
  </si>
  <si>
    <t>Share-based Compensation Arrangement by Share-based Payment Award, Number of Additional Shares Authorized</t>
  </si>
  <si>
    <t>Percentage Increase In Number Of Shares Available For Future Issuance Under Stock Based Awards</t>
  </si>
  <si>
    <t>Share Based Compensation Arrangement By Share Based Payment Award Number Of Shares Issued</t>
  </si>
  <si>
    <t>Restricted Stock Units (RSUs) [Member]</t>
  </si>
  <si>
    <t>Equity instrument granted</t>
  </si>
  <si>
    <t>Warrants (Changes in Fair Value of Warrant Liability) (Detail) - USD ($)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Stock Based Compensation (Stock Option Activity) (Detail) - USD ($) $ / shares in Units, shares in Thousands, $ in Thousands</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Ending balance</t>
  </si>
  <si>
    <t>Warrants (Warrants Classified as Equity) (Details) - $ / shares</t>
  </si>
  <si>
    <t>Warrants Granted, Number of Shares</t>
  </si>
  <si>
    <t>Number of Days Averaged for Exercise Price</t>
  </si>
  <si>
    <t>Fair Value Assumptions, Expected Volatility Rate</t>
  </si>
  <si>
    <t>75.34%</t>
  </si>
  <si>
    <t>Fair Value Assumptions, Expected Term</t>
  </si>
  <si>
    <t>Fair Value Assumptions, Risk Free Interest Rate</t>
  </si>
  <si>
    <t>1.20%</t>
  </si>
  <si>
    <t>Fair Value Assumptions, Expected Dividend Rate</t>
  </si>
  <si>
    <t>Fair Value of Warrants Granted, per Share</t>
  </si>
  <si>
    <t>Other Income (Expense) (Schedule of Other Income (Expense)) (Details) - USD ($) $ in Thousands</t>
  </si>
  <si>
    <t>Realized gain on sale of marketable securities</t>
  </si>
  <si>
    <t>Change in fair value of the contingent purchase price liability</t>
  </si>
  <si>
    <t>Miscellaneous other income</t>
  </si>
  <si>
    <t>Total other income</t>
  </si>
  <si>
    <t>Net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Options to purchase common stock [Member]</t>
  </si>
  <si>
    <t>Income Taxes (Components of Federal and State Income Tax Expense (Benefit)) (Detail) - USD ($) $ in Thousands</t>
  </si>
  <si>
    <t>Current</t>
  </si>
  <si>
    <t>Federal</t>
  </si>
  <si>
    <t>State</t>
  </si>
  <si>
    <t>Total current</t>
  </si>
  <si>
    <t>Deferred</t>
  </si>
  <si>
    <t>Total deferred</t>
  </si>
  <si>
    <t>Total income tax expense (benefit)</t>
  </si>
  <si>
    <t>Income Taxes (Components of Net Deferred Tax Assets) (Detail) - USD ($) $ in Thousands</t>
  </si>
  <si>
    <t>Net operating loss carryforwards</t>
  </si>
  <si>
    <t>Tax credit carryforwards</t>
  </si>
  <si>
    <t>Stock based compensation</t>
  </si>
  <si>
    <t>Other</t>
  </si>
  <si>
    <t>Licensing deduction deferral</t>
  </si>
  <si>
    <t>Gross deferred tax assets</t>
  </si>
  <si>
    <t>Valuation allowance</t>
  </si>
  <si>
    <t>Net deferred tax asset</t>
  </si>
  <si>
    <t>Income Taxes (Components of Net Deferred Tax Liabilities) (Detail) - USD ($) $ in Thousands</t>
  </si>
  <si>
    <t>In-process research and development not subject to future amortization for tax purposes</t>
  </si>
  <si>
    <t>Gross deferred tax liability</t>
  </si>
  <si>
    <t>Income Taxes (Schedule of Provision Computed by Applying Federal Statutory Rate) (Detail) - USD ($) $ in Thousands</t>
  </si>
  <si>
    <t>Expected federal income tax benefit</t>
  </si>
  <si>
    <t>State income taxes after credits</t>
  </si>
  <si>
    <t>Unrealized gain on marketable securities</t>
  </si>
  <si>
    <t>Changes in warrant value</t>
  </si>
  <si>
    <t>Stock compensation</t>
  </si>
  <si>
    <t>Effect of change in valuation allowance</t>
  </si>
  <si>
    <t>Income tax credits</t>
  </si>
  <si>
    <t>Income Taxes (Additional Information) (Detail) - USD ($) $ in Millions</t>
  </si>
  <si>
    <t>Tax Credit Carryforward [Line Items]</t>
  </si>
  <si>
    <t>Federal operating loss carryforwards</t>
  </si>
  <si>
    <t>State operating loss carryforwards</t>
  </si>
  <si>
    <t>Operating loss carryforwards, exercise of stock options</t>
  </si>
  <si>
    <t>Decrease in deferred tax assets</t>
  </si>
  <si>
    <t>Deferred income tax valuation</t>
  </si>
  <si>
    <t>100.00%</t>
  </si>
  <si>
    <t>Increase in valuation allowance</t>
  </si>
  <si>
    <t>Domestic Tax Authority [Member]</t>
  </si>
  <si>
    <t>Research and development tax credit carryforwards</t>
  </si>
  <si>
    <t>State and Local Jurisdiction [Member]</t>
  </si>
  <si>
    <t>License Agreements License Agreements (Additional Information) (Detail)</t>
  </si>
  <si>
    <t>Jul. 17, 2014USD ($)milestone_payment</t>
  </si>
  <si>
    <t>Mar. 18, 2013milestone_payment</t>
  </si>
  <si>
    <t>Mar. 30, 2013USD ($)</t>
  </si>
  <si>
    <t>Mar. 31, 2013USD ($)</t>
  </si>
  <si>
    <t>License And Collaboration Agreements [Line Items]</t>
  </si>
  <si>
    <t>Milestone payment</t>
  </si>
  <si>
    <t>Cash paid for acquisition of Abstral rights</t>
  </si>
  <si>
    <t>Phase one milestone payment</t>
  </si>
  <si>
    <t>Phase two milestone payment</t>
  </si>
  <si>
    <t>Phase two milestone payment period</t>
  </si>
  <si>
    <t>30 days</t>
  </si>
  <si>
    <t>Zuplenz [Member]</t>
  </si>
  <si>
    <t>Number of one-time future milestone payments | milestone_payment</t>
  </si>
  <si>
    <t>Zuplenz [Member] | Minimum [Member]</t>
  </si>
  <si>
    <t>Net sales target</t>
  </si>
  <si>
    <t>Zuplenz [Member] | Maximum [Member]</t>
  </si>
  <si>
    <t>Orexo [Member]</t>
  </si>
  <si>
    <t>Remaining cash held of Abstral rights</t>
  </si>
  <si>
    <t>Estimated year of licensed patents expiration</t>
  </si>
  <si>
    <t>M D Anderson Cancer Center [Member]</t>
  </si>
  <si>
    <t>Annual maintenance fee</t>
  </si>
  <si>
    <t>Significant Customers and Concentration of Credit Risk (Details)</t>
  </si>
  <si>
    <t>Dec. 31, 2015productsdosing_strength</t>
  </si>
  <si>
    <t>Concentration Risk [Line Items]</t>
  </si>
  <si>
    <t>Number of commercial products | products</t>
  </si>
  <si>
    <t>Number of dosing strengths | dosing_strength</t>
  </si>
  <si>
    <t>Customer Concentration Risk [Member] | Sales Revenue, Product Line [Member] | Customer A [Member]</t>
  </si>
  <si>
    <t>Concentration risk percentage</t>
  </si>
  <si>
    <t>43.00%</t>
  </si>
  <si>
    <t>25.00%</t>
  </si>
  <si>
    <t>Customer Concentration Risk [Member] | Sales Revenue, Product Line [Member] | Customer B [Member]</t>
  </si>
  <si>
    <t>18.00%</t>
  </si>
  <si>
    <t>6.00%</t>
  </si>
  <si>
    <t>Customer Concentration Risk [Member] | Sales Revenue, Product Line [Member] | Customer C [Member]</t>
  </si>
  <si>
    <t>14.00%</t>
  </si>
  <si>
    <t>26.00%</t>
  </si>
  <si>
    <t>Customer Concentration Risk [Member] | Sales Revenue, Product Line [Member] | Customer D [Member]</t>
  </si>
  <si>
    <t>11.00%</t>
  </si>
  <si>
    <t>34.00%</t>
  </si>
  <si>
    <t>Customer Concentration Risk [Member] | Accounts Receivable [Member] | Customer A [Member]</t>
  </si>
  <si>
    <t>24.00%</t>
  </si>
  <si>
    <t>Customer Concentration Risk [Member] | Accounts Receivable [Member] | Customer B [Member]</t>
  </si>
  <si>
    <t>31.00%</t>
  </si>
  <si>
    <t>Customer Concentration Risk [Member] | Accounts Receivable [Member] | Customer C [Member]</t>
  </si>
  <si>
    <t>16.00%</t>
  </si>
  <si>
    <t>Customer Concentration Risk [Member] | Accounts Receivable [Member] | Customer D [Member]</t>
  </si>
  <si>
    <t>21.00%</t>
  </si>
  <si>
    <t>54.00%</t>
  </si>
  <si>
    <t>Related Party Transactions (Details) - Troy Gould Pc [Member] - USD ($)</t>
  </si>
  <si>
    <t>Due to related party</t>
  </si>
  <si>
    <t>Professional Fees [Member]</t>
  </si>
  <si>
    <t>Related party expenses</t>
  </si>
  <si>
    <t>Employee Benefit Plan (Details) - USD ($) $ in Thousands</t>
  </si>
  <si>
    <t>Employer contribution</t>
  </si>
  <si>
    <t>Selected Quarterly Financial Data (Unaudited) (Details) - USD ($) $ / shares in Units, $ in Thousands</t>
  </si>
  <si>
    <t>3 Months Ended</t>
  </si>
  <si>
    <t>Jun. 30, 2013</t>
  </si>
  <si>
    <t>Mar. 31, 2013</t>
  </si>
  <si>
    <t>Dec. 31, 2012</t>
  </si>
  <si>
    <t>Sep. 30, 2012</t>
  </si>
  <si>
    <t>Jun. 30, 2012</t>
  </si>
  <si>
    <t>Mar. 31, 2012</t>
  </si>
  <si>
    <t>Net revenue</t>
  </si>
  <si>
    <t>Gross profit on net revenue</t>
  </si>
  <si>
    <t>Net loss per share (usd per share)</t>
  </si>
  <si>
    <t>Discontinued Operations, Assets Held for Sale (Details) - Commercial Business Segment [Member] - USD ($)</t>
  </si>
  <si>
    <t>Sep. 30, 2015</t>
  </si>
  <si>
    <t>Income Statement, Balance Sheet and Additional Disclosures by Disposal Groups, Including Discontinued Operations [Line Items]</t>
  </si>
  <si>
    <t>Impairment charge</t>
  </si>
  <si>
    <t>Success fee contingently due to third party</t>
  </si>
  <si>
    <t>Percent of realized future revenue</t>
  </si>
  <si>
    <t>5.00%</t>
  </si>
  <si>
    <t>Retention fees contingently due</t>
  </si>
  <si>
    <t>Retention fees contingently due (as percentage of consideration received)</t>
  </si>
  <si>
    <t>Abstral Rights and Zuplenz Rights [Member]</t>
  </si>
  <si>
    <t>Potential future milestone payments</t>
  </si>
  <si>
    <t>Discontinued Operations, Assets Held for Sale - Carrying Amounts of Assets and LIabilities (Details) - USD ($) $ in Thousands</t>
  </si>
  <si>
    <t>Total current liabilities held for sale</t>
  </si>
  <si>
    <t>Commercial Business Segment [Member]</t>
  </si>
  <si>
    <t>Accounts receivable</t>
  </si>
  <si>
    <t>Total current assets of discontinued operations</t>
  </si>
  <si>
    <t>Abstral Rights, Net [Member] | Commercial Business Segment [Member]</t>
  </si>
  <si>
    <t>Rights</t>
  </si>
  <si>
    <t>Zuplenz Rights [Member] | Commercial Business Segment [Member]</t>
  </si>
  <si>
    <t>Discontinued Operations, Assets Held for Sale - Components Attributable to Commercial Business (Details) - USD ($) $ in Thousands</t>
  </si>
  <si>
    <t>Impairment charge from classification as assets held for sale</t>
  </si>
  <si>
    <t>Loss on sale of commercial business assets</t>
  </si>
  <si>
    <t>Cost of revenue</t>
  </si>
  <si>
    <t>Amortization of certain acquired intangible assets</t>
  </si>
  <si>
    <t>Selling, general, and administrative</t>
  </si>
  <si>
    <t>Severance and exit costs</t>
  </si>
  <si>
    <t>Discontinued Operations, Assets Held for Sale - Significant Operating Non-cash and Capital Expenditures (Details) - USD ($) $ in Thousands</t>
  </si>
  <si>
    <t>Purchases of property and equipment</t>
  </si>
  <si>
    <t>Discontinued Operations, Assets Held for Sale - Net Proceeds from the Sale (Details) - Commercial Business Segment [Member] - USD ($) $ in Thousands</t>
  </si>
  <si>
    <t>Dec. 24, 2015</t>
  </si>
  <si>
    <t>Nov. 19, 2015</t>
  </si>
  <si>
    <t>Abstral Rights, Net [Member]</t>
  </si>
  <si>
    <t>Disposal Group, Including Discontinued Operation, Consideration</t>
  </si>
  <si>
    <t>Disposal Group, Including Discontinued Operation, Transaction Costs</t>
  </si>
  <si>
    <t>Disposal Group, Including Discontinued Operation, Consideration, Net</t>
  </si>
  <si>
    <t>Zuplenz Rights [Member]</t>
  </si>
  <si>
    <t>Subsequent Events (Additional Information) (Details) - USD ($) $ / shares in Units, $ in Thousands</t>
  </si>
  <si>
    <t>Subsequent Event [Line Items]</t>
  </si>
  <si>
    <t>Litigation settlement, amount</t>
  </si>
  <si>
    <t>Share-based Compensation Arrangement by Share-based Payment Award, Options, Forfeitures in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1390478</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D17" s="7">
        <v>275097000</v>
      </c>
    </row>
    <row r="18" spans="1:4">
      <c t="s" r="A18" s="4">
        <v>30</v>
      </c>
      <c t="n" r="C18" s="6">
        <v>181746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9730</v>
      </c>
      <c t="n" r="C3" s="7">
        <v>23650</v>
      </c>
    </row>
    <row r="4" spans="1:3">
      <c t="s" r="A4" s="4">
        <v>35</v>
      </c>
      <c t="n" r="B4" s="6">
        <v>401</v>
      </c>
      <c t="n" r="C4" s="6">
        <v>200</v>
      </c>
    </row>
    <row r="5" spans="1:3">
      <c t="s" r="A5" s="4">
        <v>36</v>
      </c>
      <c t="n" r="B5" s="6">
        <v>0</v>
      </c>
      <c t="n" r="C5" s="6">
        <v>655</v>
      </c>
    </row>
    <row r="6" spans="1:3">
      <c t="s" r="A6" s="4">
        <v>37</v>
      </c>
      <c t="n" r="B6" s="6">
        <v>21700</v>
      </c>
      <c t="n" r="C6" s="6">
        <v>0</v>
      </c>
    </row>
    <row r="7" spans="1:3">
      <c t="s" r="A7" s="4">
        <v>38</v>
      </c>
      <c t="n" r="B7" s="6">
        <v>1398</v>
      </c>
      <c t="n" r="C7" s="6">
        <v>1237</v>
      </c>
    </row>
    <row r="8" spans="1:3">
      <c t="s" r="A8" s="4">
        <v>39</v>
      </c>
      <c t="n" r="B8" s="6">
        <v>392</v>
      </c>
      <c t="n" r="C8" s="6">
        <v>27013</v>
      </c>
    </row>
    <row r="9" spans="1:3">
      <c t="s" r="A9" s="4">
        <v>40</v>
      </c>
      <c t="n" r="B9" s="6">
        <v>53621</v>
      </c>
      <c t="n" r="C9" s="6">
        <v>52100</v>
      </c>
    </row>
    <row r="10" spans="1:3">
      <c t="s" r="A10" s="4">
        <v>41</v>
      </c>
      <c t="n" r="B10" s="6">
        <v>335</v>
      </c>
      <c t="n" r="C10" s="6">
        <v>285</v>
      </c>
    </row>
    <row r="11" spans="1:3">
      <c t="s" r="A11" s="4">
        <v>42</v>
      </c>
      <c t="n" r="B11" s="6">
        <v>9255</v>
      </c>
      <c t="n" r="C11" s="6">
        <v>9255</v>
      </c>
    </row>
    <row r="12" spans="1:3">
      <c t="s" r="A12" s="4">
        <v>43</v>
      </c>
      <c t="n" r="B12" s="6">
        <v>12864</v>
      </c>
      <c t="n" r="C12" s="6">
        <v>12864</v>
      </c>
    </row>
    <row r="13" spans="1:3">
      <c t="s" r="A13" s="4">
        <v>44</v>
      </c>
      <c t="n" r="B13" s="6">
        <v>5898</v>
      </c>
      <c t="n" r="C13" s="6">
        <v>5897</v>
      </c>
    </row>
    <row r="14" spans="1:3">
      <c t="s" r="A14" s="4">
        <v>45</v>
      </c>
      <c t="n" r="B14" s="6">
        <v>171</v>
      </c>
      <c t="n" r="C14" s="6">
        <v>87</v>
      </c>
    </row>
    <row r="15" spans="1:3">
      <c t="s" r="A15" s="4">
        <v>46</v>
      </c>
      <c t="n" r="B15" s="6">
        <v>82144</v>
      </c>
      <c t="n" r="C15" s="6">
        <v>80488</v>
      </c>
    </row>
    <row r="16" spans="1:3">
      <c t="s" r="A16" s="3">
        <v>47</v>
      </c>
    </row>
    <row r="17" spans="1:3">
      <c t="s" r="A17" s="4">
        <v>48</v>
      </c>
      <c t="n" r="B17" s="6">
        <v>1597</v>
      </c>
      <c t="n" r="C17" s="6">
        <v>1886</v>
      </c>
    </row>
    <row r="18" spans="1:3">
      <c t="s" r="A18" s="4">
        <v>49</v>
      </c>
      <c t="n" r="B18" s="6">
        <v>5292</v>
      </c>
      <c t="n" r="C18" s="6">
        <v>8885</v>
      </c>
    </row>
    <row r="19" spans="1:3">
      <c t="s" r="A19" s="4">
        <v>50</v>
      </c>
      <c t="n" r="B19" s="6">
        <v>25000</v>
      </c>
      <c t="n" r="C19" s="6">
        <v>0</v>
      </c>
    </row>
    <row r="20" spans="1:3">
      <c t="s" r="A20" s="4">
        <v>51</v>
      </c>
      <c t="n" r="B20" s="6">
        <v>14518</v>
      </c>
      <c t="n" r="C20" s="6">
        <v>5383</v>
      </c>
    </row>
    <row r="21" spans="1:3">
      <c t="s" r="A21" s="4">
        <v>52</v>
      </c>
      <c t="n" r="B21" s="6">
        <v>4739</v>
      </c>
      <c t="n" r="C21" s="6">
        <v>3910</v>
      </c>
    </row>
    <row r="22" spans="1:3">
      <c t="s" r="A22" s="4">
        <v>53</v>
      </c>
      <c t="n" r="B22" s="6">
        <v>5925</v>
      </c>
      <c t="n" r="C22" s="6">
        <v>7169</v>
      </c>
    </row>
    <row r="23" spans="1:3">
      <c t="s" r="A23" s="4">
        <v>54</v>
      </c>
      <c t="n" r="B23" s="6">
        <v>57071</v>
      </c>
      <c t="n" r="C23" s="6">
        <v>27233</v>
      </c>
    </row>
    <row r="24" spans="1:3">
      <c t="s" r="A24" s="4">
        <v>55</v>
      </c>
      <c t="n" r="B24" s="6">
        <v>5418</v>
      </c>
      <c t="n" r="C24" s="6">
        <v>5053</v>
      </c>
    </row>
    <row r="25" spans="1:3">
      <c t="s" r="A25" s="4">
        <v>56</v>
      </c>
      <c t="n" r="B25" s="6">
        <v>6142</v>
      </c>
      <c t="n" r="C25" s="6">
        <v>6651</v>
      </c>
    </row>
    <row r="26" spans="1:3">
      <c t="s" r="A26" s="4">
        <v>57</v>
      </c>
      <c t="n" r="B26" s="6">
        <v>0</v>
      </c>
      <c t="n" r="C26" s="6">
        <v>4492</v>
      </c>
    </row>
    <row r="27" spans="1:3">
      <c t="s" r="A27" s="4">
        <v>58</v>
      </c>
      <c t="n" r="B27" s="7">
        <v>68631</v>
      </c>
      <c t="n" r="C27" s="7">
        <v>43429</v>
      </c>
    </row>
    <row r="28" spans="1:3">
      <c t="s" r="A28" s="4">
        <v>59</v>
      </c>
      <c t="s" r="B28" s="4">
        <v>60</v>
      </c>
      <c t="s" r="C28" s="4">
        <v>60</v>
      </c>
    </row>
    <row r="29" spans="1:3">
      <c t="s" r="A29" s="3">
        <v>61</v>
      </c>
    </row>
    <row r="30" spans="1:3">
      <c t="s" r="A30" s="4">
        <v>62</v>
      </c>
      <c t="n" r="B30" s="7">
        <v>15</v>
      </c>
      <c t="n" r="C30" s="7">
        <v>12</v>
      </c>
    </row>
    <row r="31" spans="1:3">
      <c t="s" r="A31" s="4">
        <v>63</v>
      </c>
      <c t="n" r="B31" s="6">
        <v>296730</v>
      </c>
      <c t="n" r="C31" s="6">
        <v>256377</v>
      </c>
    </row>
    <row r="32" spans="1:3">
      <c t="s" r="A32" s="4">
        <v>64</v>
      </c>
      <c t="n" r="B32" s="6">
        <v>279383</v>
      </c>
      <c t="n" r="C32" s="6">
        <v>215481</v>
      </c>
    </row>
    <row r="33" spans="1:3">
      <c t="s" r="A33" s="4">
        <v>65</v>
      </c>
      <c t="n" r="B33" s="6">
        <v>-3849</v>
      </c>
      <c t="n" r="C33" s="6">
        <v>-3849</v>
      </c>
    </row>
    <row r="34" spans="1:3">
      <c t="s" r="A34" s="4">
        <v>66</v>
      </c>
      <c t="n" r="B34" s="6">
        <v>13513</v>
      </c>
      <c t="n" r="C34" s="6">
        <v>37059</v>
      </c>
    </row>
    <row r="35" spans="1:3">
      <c t="s" r="A35" s="4">
        <v>67</v>
      </c>
      <c t="n" r="B35" s="7">
        <v>82144</v>
      </c>
      <c t="n" r="C35" s="7">
        <v>80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8</v>
      </c>
      <c t="s" r="B1" s="2">
        <v>1</v>
      </c>
    </row>
    <row r="2" spans="1:2">
      <c t="s" r="B2" s="2">
        <v>2</v>
      </c>
    </row>
    <row r="3" spans="1:2">
      <c t="s" r="A3" s="3">
        <v>212</v>
      </c>
    </row>
    <row r="4" spans="1:2">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t="s" r="A1" s="1">
        <v>264</v>
      </c>
      <c t="s" r="B1" s="2">
        <v>1</v>
      </c>
    </row>
    <row r="2" spans="1:2">
      <c t="s" r="B2" s="2">
        <v>2</v>
      </c>
    </row>
    <row r="3" spans="1:2">
      <c t="s" r="A3" s="3">
        <v>203</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row r="9" spans="1:2">
      <c t="s" r="A9" s="4">
        <v>275</v>
      </c>
      <c t="s" r="B9" s="4">
        <v>276</v>
      </c>
    </row>
    <row r="10" spans="1:2">
      <c t="s" r="A10" s="4">
        <v>277</v>
      </c>
      <c t="s" r="B10" s="4">
        <v>278</v>
      </c>
    </row>
    <row r="11" spans="1:2">
      <c t="s" r="A11" s="4">
        <v>279</v>
      </c>
      <c t="s" r="B11" s="4">
        <v>280</v>
      </c>
    </row>
    <row r="12" spans="1:2">
      <c t="s" r="A12" s="4">
        <v>36</v>
      </c>
      <c t="s" r="B12" s="4">
        <v>281</v>
      </c>
    </row>
    <row r="13" spans="1:2">
      <c t="s" r="A13" s="4">
        <v>282</v>
      </c>
      <c t="s" r="B13" s="4">
        <v>283</v>
      </c>
    </row>
    <row r="14" spans="1:2">
      <c t="s" r="A14" s="4">
        <v>284</v>
      </c>
      <c t="s" r="B14" s="4">
        <v>285</v>
      </c>
    </row>
    <row r="15" spans="1:2">
      <c t="s" r="A15" s="4">
        <v>286</v>
      </c>
      <c t="s" r="B15" s="4">
        <v>287</v>
      </c>
    </row>
    <row r="16" spans="1:2">
      <c t="s" r="A16" s="4">
        <v>288</v>
      </c>
      <c t="s" r="B16" s="4">
        <v>289</v>
      </c>
    </row>
    <row r="17" spans="1:2">
      <c t="s" r="A17" s="4">
        <v>290</v>
      </c>
      <c t="s" r="B17" s="4">
        <v>291</v>
      </c>
    </row>
    <row r="18" spans="1:2">
      <c t="s" r="A18" s="4">
        <v>292</v>
      </c>
      <c t="s" r="B18" s="4">
        <v>293</v>
      </c>
    </row>
    <row r="19" spans="1:2">
      <c t="s" r="A19" s="4">
        <v>294</v>
      </c>
      <c t="s" r="B19" s="4">
        <v>295</v>
      </c>
    </row>
    <row r="20" spans="1:2">
      <c t="s" r="A20" s="4">
        <v>296</v>
      </c>
      <c t="s" r="B20" s="4">
        <v>297</v>
      </c>
    </row>
    <row r="21" spans="1:2">
      <c t="s" r="A21" s="4">
        <v>298</v>
      </c>
      <c t="s" r="B21" s="4">
        <v>299</v>
      </c>
    </row>
    <row r="22" spans="1:2">
      <c t="s" r="A22" s="4">
        <v>239</v>
      </c>
      <c t="s" r="B22" s="4">
        <v>300</v>
      </c>
    </row>
    <row r="23" spans="1:2">
      <c t="s" r="A23" s="4">
        <v>301</v>
      </c>
      <c t="s" r="B23" s="4">
        <v>302</v>
      </c>
    </row>
    <row r="24" spans="1:2">
      <c t="s" r="A24" s="4">
        <v>303</v>
      </c>
      <c t="s" r="B24" s="4">
        <v>304</v>
      </c>
    </row>
    <row r="25" spans="1:2">
      <c t="s" r="A25" s="4">
        <v>305</v>
      </c>
      <c t="s" r="B25" s="4">
        <v>306</v>
      </c>
    </row>
    <row r="26" spans="1:2">
      <c t="s" r="A26" s="4">
        <v>236</v>
      </c>
      <c t="s" r="B26"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8</v>
      </c>
      <c t="s" r="B1" s="2">
        <v>2</v>
      </c>
      <c t="s" r="C1" s="2">
        <v>32</v>
      </c>
    </row>
    <row r="2" spans="1:3">
      <c t="s" r="A2" s="3">
        <v>69</v>
      </c>
    </row>
    <row r="3" spans="1:3">
      <c t="s" r="A3" s="4">
        <v>70</v>
      </c>
      <c t="n" r="B3" s="8">
        <v>0.0001</v>
      </c>
      <c t="n" r="C3" s="8">
        <v>0.0001</v>
      </c>
    </row>
    <row r="4" spans="1:3">
      <c t="s" r="A4" s="4">
        <v>71</v>
      </c>
      <c t="n" r="B4" s="6">
        <v>5000000</v>
      </c>
      <c t="n" r="C4" s="6">
        <v>5000000</v>
      </c>
    </row>
    <row r="5" spans="1:3">
      <c t="s" r="A5" s="4">
        <v>72</v>
      </c>
      <c t="n" r="B5" s="6">
        <v>0</v>
      </c>
      <c t="n" r="C5" s="6">
        <v>0</v>
      </c>
    </row>
    <row r="6" spans="1:3">
      <c t="s" r="A6" s="4">
        <v>73</v>
      </c>
      <c t="n" r="B6" s="6">
        <v>0</v>
      </c>
      <c t="n" r="C6" s="6">
        <v>0</v>
      </c>
    </row>
    <row r="7" spans="1:3">
      <c t="s" r="A7" s="4">
        <v>74</v>
      </c>
      <c t="n" r="B7" s="8">
        <v>0.0001</v>
      </c>
      <c t="n" r="C7" s="8">
        <v>0.0001</v>
      </c>
    </row>
    <row r="8" spans="1:3">
      <c t="s" r="A8" s="4">
        <v>75</v>
      </c>
      <c t="n" r="B8" s="6">
        <v>275000000</v>
      </c>
      <c t="n" r="C8" s="6">
        <v>125000000</v>
      </c>
    </row>
    <row r="9" spans="1:3">
      <c t="s" r="A9" s="4">
        <v>76</v>
      </c>
      <c t="n" r="B9" s="6">
        <v>162581753</v>
      </c>
      <c t="n" r="C9" s="6">
        <v>110100701</v>
      </c>
    </row>
    <row r="10" spans="1:3">
      <c t="s" r="A10" s="4">
        <v>77</v>
      </c>
      <c t="n" r="B10" s="6">
        <v>161906753</v>
      </c>
      <c t="n" r="C10" s="6">
        <v>109425701</v>
      </c>
    </row>
    <row r="11" spans="1:3">
      <c t="s" r="A11" s="4">
        <v>78</v>
      </c>
      <c t="n" r="B11" s="6">
        <v>675000</v>
      </c>
      <c t="n" r="C11" s="6">
        <v>6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8</v>
      </c>
      <c t="s" r="B1" s="2">
        <v>1</v>
      </c>
    </row>
    <row r="2" spans="1:2">
      <c t="s" r="B2" s="2">
        <v>2</v>
      </c>
    </row>
    <row r="3" spans="1:2">
      <c t="s" r="A3" s="3">
        <v>209</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3</v>
      </c>
      <c t="s" r="B1" s="2">
        <v>1</v>
      </c>
    </row>
    <row r="2" spans="1:2">
      <c t="s" r="B2" s="2">
        <v>2</v>
      </c>
    </row>
    <row r="3" spans="1:2">
      <c t="s" r="A3" s="3">
        <v>215</v>
      </c>
    </row>
    <row r="4" spans="1:2">
      <c t="s" r="A4" s="4">
        <v>314</v>
      </c>
      <c t="s" r="B4" s="4">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6</v>
      </c>
      <c t="s" r="B1" s="2">
        <v>1</v>
      </c>
    </row>
    <row r="2" spans="1:2">
      <c t="s" r="B2" s="2">
        <v>2</v>
      </c>
    </row>
    <row r="3" spans="1:2">
      <c t="s" r="A3" s="3">
        <v>218</v>
      </c>
    </row>
    <row r="4" spans="1:2">
      <c t="s" r="A4" s="4">
        <v>317</v>
      </c>
      <c t="s" r="B4" s="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19</v>
      </c>
      <c t="s" r="B1" s="2">
        <v>1</v>
      </c>
    </row>
    <row r="2" spans="1:2">
      <c t="s" r="B2" s="2">
        <v>2</v>
      </c>
    </row>
    <row r="3" spans="1:2">
      <c t="s" r="A3" s="3">
        <v>221</v>
      </c>
    </row>
    <row r="4" spans="1:2">
      <c t="s" r="A4" s="4">
        <v>320</v>
      </c>
      <c t="s" r="B4" s="4">
        <v>321</v>
      </c>
    </row>
    <row r="5" spans="1:2">
      <c t="s" r="A5" s="4">
        <v>322</v>
      </c>
      <c t="s" r="B5" s="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4</v>
      </c>
      <c t="s" r="B1" s="2">
        <v>1</v>
      </c>
    </row>
    <row r="2" spans="1:2">
      <c t="s" r="B2" s="2">
        <v>2</v>
      </c>
    </row>
    <row r="3" spans="1:2">
      <c t="s" r="A3" s="3">
        <v>227</v>
      </c>
    </row>
    <row r="4" spans="1:2">
      <c t="s" r="A4" s="4">
        <v>325</v>
      </c>
      <c t="s" r="B4" s="4">
        <v>326</v>
      </c>
    </row>
    <row r="5" spans="1:2">
      <c t="s" r="A5" s="4">
        <v>327</v>
      </c>
      <c t="s" r="B5" s="4">
        <v>328</v>
      </c>
    </row>
    <row r="6" spans="1:2">
      <c t="s" r="A6" s="4">
        <v>329</v>
      </c>
      <c t="s" r="B6"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31</v>
      </c>
      <c t="s" r="B1" s="2">
        <v>1</v>
      </c>
    </row>
    <row r="2" spans="1:2">
      <c t="s" r="B2" s="2">
        <v>2</v>
      </c>
    </row>
    <row r="3" spans="1:2">
      <c t="s" r="A3" s="3">
        <v>230</v>
      </c>
    </row>
    <row r="4" spans="1:2">
      <c t="s" r="A4" s="4">
        <v>332</v>
      </c>
      <c t="s" r="B4" s="4">
        <v>333</v>
      </c>
    </row>
    <row r="5" spans="1:2">
      <c t="s" r="A5" s="4">
        <v>334</v>
      </c>
      <c t="s" r="B5" s="4">
        <v>335</v>
      </c>
    </row>
    <row r="6" spans="1:2">
      <c t="s" r="A6" s="4">
        <v>336</v>
      </c>
      <c t="s" r="B6"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38</v>
      </c>
      <c t="s" r="B1" s="2">
        <v>1</v>
      </c>
    </row>
    <row r="2" spans="1:2">
      <c t="s" r="B2" s="2">
        <v>2</v>
      </c>
    </row>
    <row r="3" spans="1:2">
      <c t="s" r="A3" s="3">
        <v>233</v>
      </c>
    </row>
    <row r="4" spans="1:2">
      <c t="s" r="A4" s="4">
        <v>339</v>
      </c>
      <c t="s" r="B4" s="4">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40</v>
      </c>
      <c t="s" r="B1" s="2">
        <v>1</v>
      </c>
    </row>
    <row r="2" spans="1:2">
      <c t="s" r="B2" s="2">
        <v>2</v>
      </c>
    </row>
    <row r="3" spans="1:2">
      <c t="s" r="A3" s="3">
        <v>237</v>
      </c>
    </row>
    <row r="4" spans="1:2">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43</v>
      </c>
      <c t="s" r="B1" s="2">
        <v>1</v>
      </c>
    </row>
    <row r="2" spans="1:2">
      <c t="s" r="B2" s="2">
        <v>2</v>
      </c>
    </row>
    <row r="3" spans="1:2">
      <c t="s" r="A3" s="3">
        <v>240</v>
      </c>
    </row>
    <row r="4" spans="1:2">
      <c t="s" r="A4" s="4">
        <v>344</v>
      </c>
      <c t="s" r="B4" s="4">
        <v>345</v>
      </c>
    </row>
    <row r="5" spans="1:2">
      <c t="s" r="A5" s="4">
        <v>346</v>
      </c>
      <c t="s" r="B5" s="4">
        <v>347</v>
      </c>
    </row>
    <row r="6" spans="1:2">
      <c t="s" r="A6" s="4">
        <v>348</v>
      </c>
      <c t="s" r="B6" s="4">
        <v>349</v>
      </c>
    </row>
    <row r="7" spans="1:2">
      <c t="s" r="A7" s="4">
        <v>350</v>
      </c>
      <c t="s" r="B7" s="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52</v>
      </c>
      <c t="s" r="B1" s="2">
        <v>1</v>
      </c>
    </row>
    <row r="2" spans="1:2">
      <c t="s" r="B2" s="2">
        <v>2</v>
      </c>
    </row>
    <row r="3" spans="1:2">
      <c t="s" r="A3" s="3">
        <v>246</v>
      </c>
    </row>
    <row r="4" spans="1:2">
      <c t="s" r="A4" s="4">
        <v>353</v>
      </c>
      <c t="s" r="B4" s="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23611</v>
      </c>
      <c t="n" r="C4" s="7">
        <v>27674</v>
      </c>
      <c t="n" r="D4" s="7">
        <v>20424</v>
      </c>
    </row>
    <row r="5" spans="1:4">
      <c t="s" r="A5" s="4">
        <v>83</v>
      </c>
      <c t="n" r="B5" s="6">
        <v>10609</v>
      </c>
      <c t="n" r="C5" s="6">
        <v>16226</v>
      </c>
      <c t="n" r="D5" s="6">
        <v>8065</v>
      </c>
    </row>
    <row r="6" spans="1:4">
      <c t="s" r="A6" s="4">
        <v>84</v>
      </c>
      <c t="n" r="B6" s="6">
        <v>34220</v>
      </c>
      <c t="n" r="C6" s="6">
        <v>43900</v>
      </c>
      <c t="n" r="D6" s="6">
        <v>28489</v>
      </c>
    </row>
    <row r="7" spans="1:4">
      <c t="s" r="A7" s="4">
        <v>85</v>
      </c>
      <c t="n" r="B7" s="6">
        <v>-34220</v>
      </c>
      <c t="n" r="C7" s="6">
        <v>-43900</v>
      </c>
      <c t="n" r="D7" s="6">
        <v>-28489</v>
      </c>
    </row>
    <row r="8" spans="1:4">
      <c t="s" r="A8" s="3">
        <v>86</v>
      </c>
    </row>
    <row r="9" spans="1:4">
      <c t="s" r="A9" s="4">
        <v>87</v>
      </c>
      <c t="n" r="B9" s="6">
        <v>-5282</v>
      </c>
      <c t="n" r="C9" s="6">
        <v>0</v>
      </c>
      <c t="n" r="D9" s="6">
        <v>0</v>
      </c>
    </row>
    <row r="10" spans="1:4">
      <c t="s" r="A10" s="4">
        <v>88</v>
      </c>
      <c t="n" r="B10" s="6">
        <v>1162</v>
      </c>
      <c t="n" r="C10" s="6">
        <v>16556</v>
      </c>
      <c t="n" r="D10" s="6">
        <v>-44001</v>
      </c>
    </row>
    <row r="11" spans="1:4">
      <c t="s" r="A11" s="4">
        <v>89</v>
      </c>
      <c t="n" r="B11" s="6">
        <v>-760</v>
      </c>
      <c t="n" r="C11" s="6">
        <v>-1110</v>
      </c>
      <c t="n" r="D11" s="6">
        <v>-807</v>
      </c>
    </row>
    <row r="12" spans="1:4">
      <c t="s" r="A12" s="4">
        <v>90</v>
      </c>
      <c t="n" r="B12" s="6">
        <v>509</v>
      </c>
      <c t="n" r="C12" s="6">
        <v>170</v>
      </c>
      <c t="n" r="D12" s="6">
        <v>3022</v>
      </c>
    </row>
    <row r="13" spans="1:4">
      <c t="s" r="A13" s="4">
        <v>91</v>
      </c>
      <c t="n" r="B13" s="6">
        <v>-4371</v>
      </c>
      <c t="n" r="C13" s="6">
        <v>15616</v>
      </c>
      <c t="n" r="D13" s="6">
        <v>-41786</v>
      </c>
    </row>
    <row r="14" spans="1:4">
      <c t="s" r="A14" s="4">
        <v>92</v>
      </c>
      <c t="n" r="B14" s="6">
        <v>-38591</v>
      </c>
      <c t="n" r="C14" s="6">
        <v>-28284</v>
      </c>
      <c t="n" r="D14" s="6">
        <v>-70275</v>
      </c>
    </row>
    <row r="15" spans="1:4">
      <c t="s" r="A15" s="4">
        <v>93</v>
      </c>
      <c t="n" r="B15" s="6">
        <v>365</v>
      </c>
      <c t="n" r="C15" s="6">
        <v>0</v>
      </c>
      <c t="n" r="D15" s="6">
        <v>1052</v>
      </c>
    </row>
    <row r="16" spans="1:4">
      <c t="s" r="A16" s="4">
        <v>94</v>
      </c>
      <c t="n" r="B16" s="6">
        <v>-38956</v>
      </c>
      <c t="n" r="C16" s="6">
        <v>-28284</v>
      </c>
      <c t="n" r="D16" s="6">
        <v>-71327</v>
      </c>
    </row>
    <row r="17" spans="1:4">
      <c t="s" r="A17" s="4">
        <v>95</v>
      </c>
      <c t="n" r="B17" s="6">
        <v>-24946</v>
      </c>
      <c t="n" r="C17" s="6">
        <v>-8322</v>
      </c>
      <c t="n" r="D17" s="6">
        <v>-5351</v>
      </c>
    </row>
    <row r="18" spans="1:4">
      <c t="s" r="A18" s="4">
        <v>96</v>
      </c>
      <c t="n" r="B18" s="7">
        <v>-63902</v>
      </c>
      <c t="n" r="C18" s="7">
        <v>-36606</v>
      </c>
      <c t="n" r="D18" s="7">
        <v>-76678</v>
      </c>
    </row>
    <row r="19" spans="1:4">
      <c t="s" r="A19" s="3">
        <v>97</v>
      </c>
    </row>
    <row r="20" spans="1:4">
      <c t="s" r="A20" s="4">
        <v>98</v>
      </c>
      <c t="n" r="B20" s="9">
        <v>-0.25</v>
      </c>
      <c t="n" r="C20" s="9">
        <v>-0.24</v>
      </c>
      <c t="n" r="D20" s="9">
        <v>-0.79</v>
      </c>
    </row>
    <row r="21" spans="1:4">
      <c t="s" r="A21" s="4">
        <v>99</v>
      </c>
      <c t="n" r="B21" s="10">
        <v>-0.16</v>
      </c>
      <c t="n" r="C21" s="10">
        <v>-0.07000000000000001</v>
      </c>
      <c t="n" r="D21" s="10">
        <v>-0.06</v>
      </c>
    </row>
    <row r="22" spans="1:4">
      <c t="s" r="A22" s="4">
        <v>100</v>
      </c>
      <c t="n" r="B22" s="9">
        <v>-0.41</v>
      </c>
      <c t="n" r="C22" s="9">
        <v>-0.31</v>
      </c>
      <c t="n" r="D22" s="9">
        <v>-0.85</v>
      </c>
    </row>
    <row r="23" spans="1:4">
      <c t="s" r="A23" s="4">
        <v>101</v>
      </c>
      <c t="n" r="B23" s="6">
        <v>155264729</v>
      </c>
      <c t="n" r="C23" s="6">
        <v>119388366</v>
      </c>
      <c t="n" r="D23" s="6">
        <v>90181501</v>
      </c>
    </row>
    <row r="24" spans="1:4">
      <c t="s" r="A24" s="3">
        <v>102</v>
      </c>
    </row>
    <row r="25" spans="1:4">
      <c t="s" r="A25" s="4">
        <v>96</v>
      </c>
      <c t="n" r="B25" s="7">
        <v>-63902</v>
      </c>
      <c t="n" r="C25" s="7">
        <v>-36606</v>
      </c>
      <c t="n" r="D25" s="7">
        <v>-76678</v>
      </c>
    </row>
    <row r="26" spans="1:4">
      <c t="s" r="A26" s="4">
        <v>103</v>
      </c>
      <c t="n" r="B26" s="6">
        <v>0</v>
      </c>
      <c t="n" r="C26" s="6">
        <v>0</v>
      </c>
      <c t="n" r="D26" s="6">
        <v>-2678</v>
      </c>
    </row>
    <row r="27" spans="1:4">
      <c t="s" r="A27" s="4">
        <v>104</v>
      </c>
      <c t="n" r="B27" s="6">
        <v>0</v>
      </c>
      <c t="n" r="C27" s="6">
        <v>0</v>
      </c>
      <c t="n" r="D27" s="6">
        <v>1052</v>
      </c>
    </row>
    <row r="28" spans="1:4">
      <c t="s" r="A28" s="4">
        <v>105</v>
      </c>
      <c t="n" r="B28" s="7">
        <v>-63902</v>
      </c>
      <c t="n" r="C28" s="7">
        <v>-36606</v>
      </c>
      <c t="n" r="D28" s="7">
        <v>-78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5</v>
      </c>
      <c t="s" r="B1" s="2">
        <v>1</v>
      </c>
    </row>
    <row r="2" spans="1:2">
      <c t="s" r="B2" s="2">
        <v>2</v>
      </c>
    </row>
    <row r="3" spans="1:2">
      <c t="s" r="A3" s="3">
        <v>256</v>
      </c>
    </row>
    <row r="4" spans="1:2">
      <c t="s" r="A4" s="4">
        <v>356</v>
      </c>
      <c t="s" r="B4" s="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12</v>
      </c>
    </row>
    <row r="4" spans="1:2">
      <c t="s" r="A4" s="4">
        <v>359</v>
      </c>
      <c t="s" r="B4" s="4">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1</v>
      </c>
      <c t="s" r="B1" s="2">
        <v>1</v>
      </c>
    </row>
    <row r="2" spans="1:4">
      <c t="s" r="B2" s="2">
        <v>2</v>
      </c>
      <c t="s" r="C2" s="2">
        <v>32</v>
      </c>
      <c t="s" r="D2" s="2">
        <v>80</v>
      </c>
    </row>
    <row r="3" spans="1:4">
      <c t="s" r="A3" s="3">
        <v>362</v>
      </c>
    </row>
    <row r="4" spans="1:4">
      <c t="s" r="A4" s="4">
        <v>363</v>
      </c>
      <c t="s" r="B4" s="4">
        <v>364</v>
      </c>
    </row>
    <row r="5" spans="1:4">
      <c t="s" r="A5" s="4">
        <v>36</v>
      </c>
      <c t="n" r="B5" s="7">
        <v>0</v>
      </c>
      <c t="n" r="C5" s="7">
        <v>655</v>
      </c>
    </row>
    <row r="6" spans="1:4">
      <c t="s" r="A6" s="4">
        <v>365</v>
      </c>
      <c t="n" r="C6" s="6">
        <v>455</v>
      </c>
    </row>
    <row r="7" spans="1:4">
      <c t="s" r="A7" s="4">
        <v>366</v>
      </c>
      <c t="n" r="C7" s="6">
        <v>200</v>
      </c>
    </row>
    <row r="8" spans="1:4">
      <c t="s" r="A8" s="4">
        <v>367</v>
      </c>
      <c t="s" r="B8" s="4">
        <v>368</v>
      </c>
    </row>
    <row r="9" spans="1:4">
      <c t="s" r="A9" s="4">
        <v>369</v>
      </c>
      <c t="s" r="B9" s="4">
        <v>370</v>
      </c>
    </row>
    <row r="10" spans="1:4">
      <c t="s" r="A10" s="4">
        <v>93</v>
      </c>
      <c t="n" r="B10" s="7">
        <v>365</v>
      </c>
      <c t="n" r="C10" s="7">
        <v>0</v>
      </c>
      <c t="n" r="D10" s="7">
        <v>1052</v>
      </c>
    </row>
    <row r="11" spans="1:4">
      <c t="s" r="A11" s="4">
        <v>371</v>
      </c>
      <c t="n" r="B11" s="7">
        <v>30432</v>
      </c>
    </row>
    <row r="12" spans="1:4">
      <c t="s" r="A12" s="4">
        <v>372</v>
      </c>
    </row>
    <row r="13" spans="1:4">
      <c t="s" r="A13" s="3">
        <v>362</v>
      </c>
    </row>
    <row r="14" spans="1:4">
      <c t="s" r="A14" s="4">
        <v>373</v>
      </c>
      <c t="s" r="B14" s="4">
        <v>374</v>
      </c>
    </row>
    <row r="15" spans="1:4">
      <c t="s" r="A15" s="4">
        <v>375</v>
      </c>
    </row>
    <row r="16" spans="1:4">
      <c t="s" r="A16" s="3">
        <v>362</v>
      </c>
    </row>
    <row r="17" spans="1:4">
      <c t="s" r="A17" s="4">
        <v>373</v>
      </c>
      <c t="s" r="B17" s="4">
        <v>3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77</v>
      </c>
      <c t="s" r="B1" s="2">
        <v>2</v>
      </c>
      <c t="s" r="C1" s="2">
        <v>32</v>
      </c>
    </row>
    <row r="2" spans="1:3">
      <c t="s" r="A2" s="3">
        <v>378</v>
      </c>
    </row>
    <row r="3" spans="1:3">
      <c t="s" r="A3" s="4">
        <v>44</v>
      </c>
      <c t="n" r="B3" s="7">
        <v>5898</v>
      </c>
      <c t="n" r="C3" s="7">
        <v>58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79</v>
      </c>
      <c t="s" r="B1" s="2">
        <v>1</v>
      </c>
    </row>
    <row r="2" spans="1:4">
      <c t="s" r="B2" s="2">
        <v>2</v>
      </c>
      <c t="s" r="C2" s="2">
        <v>380</v>
      </c>
      <c t="s" r="D2" s="2">
        <v>381</v>
      </c>
    </row>
    <row r="3" spans="1:4">
      <c t="s" r="A3" s="3">
        <v>382</v>
      </c>
    </row>
    <row r="4" spans="1:4">
      <c t="s" r="A4" s="4">
        <v>383</v>
      </c>
      <c t="n" r="B4" s="7">
        <v>3911000</v>
      </c>
    </row>
    <row r="5" spans="1:4">
      <c t="s" r="A5" s="4">
        <v>384</v>
      </c>
    </row>
    <row r="6" spans="1:4">
      <c t="s" r="A6" s="3">
        <v>382</v>
      </c>
    </row>
    <row r="7" spans="1:4">
      <c t="s" r="A7" s="4">
        <v>385</v>
      </c>
      <c t="n" r="D7" s="7">
        <v>1500000</v>
      </c>
    </row>
    <row r="8" spans="1:4">
      <c t="s" r="A8" s="4">
        <v>386</v>
      </c>
      <c t="n" r="B8" s="6">
        <v>45000000</v>
      </c>
    </row>
    <row r="9" spans="1:4">
      <c t="s" r="A9" s="4">
        <v>387</v>
      </c>
      <c t="n" r="B9" s="6">
        <v>15000000</v>
      </c>
    </row>
    <row r="10" spans="1:4">
      <c t="s" r="A10" s="4">
        <v>388</v>
      </c>
      <c t="n" r="B10" s="6">
        <v>30000000</v>
      </c>
    </row>
    <row r="11" spans="1:4">
      <c t="s" r="A11" s="4">
        <v>389</v>
      </c>
      <c t="n" r="B11" s="6">
        <v>500000000</v>
      </c>
    </row>
    <row r="12" spans="1:4">
      <c t="s" r="A12" s="4">
        <v>390</v>
      </c>
      <c t="n" r="B12" s="7">
        <v>1000000000</v>
      </c>
    </row>
    <row r="13" spans="1:4">
      <c t="s" r="A13" s="4">
        <v>391</v>
      </c>
      <c t="n" r="C13" s="6">
        <v>66959894</v>
      </c>
    </row>
    <row r="14" spans="1:4">
      <c t="s" r="A14" s="4">
        <v>392</v>
      </c>
      <c t="n" r="C14" s="6">
        <v>33476595</v>
      </c>
    </row>
    <row r="15" spans="1:4">
      <c t="s" r="A15" s="4">
        <v>393</v>
      </c>
      <c t="s" r="B15" s="4">
        <v>394</v>
      </c>
    </row>
    <row r="16" spans="1:4">
      <c t="s" r="A16" s="4">
        <v>395</v>
      </c>
      <c t="s" r="B16" s="4">
        <v>396</v>
      </c>
    </row>
    <row r="17" spans="1:4">
      <c t="s" r="A17" s="4">
        <v>397</v>
      </c>
      <c t="n" r="B17" s="6">
        <v>11158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8</v>
      </c>
      <c t="s" r="B1" s="2">
        <v>2</v>
      </c>
      <c t="s" r="C1" s="2">
        <v>32</v>
      </c>
      <c t="s" r="D1" s="2">
        <v>80</v>
      </c>
    </row>
    <row r="2" spans="1:4">
      <c t="s" r="A2" s="3">
        <v>399</v>
      </c>
    </row>
    <row r="3" spans="1:4">
      <c t="s" r="A3" s="4">
        <v>400</v>
      </c>
      <c t="n" r="B3" s="7">
        <v>30432</v>
      </c>
    </row>
    <row r="4" spans="1:4">
      <c t="s" r="A4" s="3">
        <v>401</v>
      </c>
    </row>
    <row r="5" spans="1:4">
      <c t="s" r="A5" s="4">
        <v>402</v>
      </c>
      <c t="n" r="B5" s="6">
        <v>14518</v>
      </c>
      <c t="n" r="C5" s="7">
        <v>5383</v>
      </c>
    </row>
    <row r="6" spans="1:4">
      <c t="s" r="A6" s="4">
        <v>403</v>
      </c>
    </row>
    <row r="7" spans="1:4">
      <c t="s" r="A7" s="3">
        <v>401</v>
      </c>
    </row>
    <row r="8" spans="1:4">
      <c t="s" r="A8" s="4">
        <v>56</v>
      </c>
      <c t="n" r="B8" s="6">
        <v>6142</v>
      </c>
      <c t="n" r="C8" s="6">
        <v>6651</v>
      </c>
      <c t="n" r="D8" s="7">
        <v>6821</v>
      </c>
    </row>
    <row r="9" spans="1:4">
      <c t="s" r="A9" s="4">
        <v>404</v>
      </c>
    </row>
    <row r="10" spans="1:4">
      <c t="s" r="A10" s="3">
        <v>399</v>
      </c>
    </row>
    <row r="11" spans="1:4">
      <c t="s" r="A11" s="4">
        <v>400</v>
      </c>
      <c t="n" r="B11" s="6">
        <v>29171</v>
      </c>
      <c t="n" r="C11" s="6">
        <v>19477</v>
      </c>
    </row>
    <row r="12" spans="1:4">
      <c t="s" r="A12" s="4">
        <v>46</v>
      </c>
      <c t="n" r="B12" s="6">
        <v>29171</v>
      </c>
      <c t="n" r="C12" s="6">
        <v>19477</v>
      </c>
    </row>
    <row r="13" spans="1:4">
      <c t="s" r="A13" s="3">
        <v>401</v>
      </c>
    </row>
    <row r="14" spans="1:4">
      <c t="s" r="A14" s="4">
        <v>402</v>
      </c>
      <c t="n" r="B14" s="6">
        <v>14518</v>
      </c>
      <c t="n" r="C14" s="6">
        <v>5383</v>
      </c>
    </row>
    <row r="15" spans="1:4">
      <c t="s" r="A15" s="4">
        <v>56</v>
      </c>
      <c t="n" r="B15" s="6">
        <v>6142</v>
      </c>
      <c t="n" r="C15" s="6">
        <v>6651</v>
      </c>
    </row>
    <row r="16" spans="1:4">
      <c t="s" r="A16" s="4">
        <v>58</v>
      </c>
      <c t="n" r="B16" s="6">
        <v>20660</v>
      </c>
      <c t="n" r="C16" s="6">
        <v>12034</v>
      </c>
    </row>
    <row r="17" spans="1:4">
      <c t="s" r="A17" s="4">
        <v>405</v>
      </c>
    </row>
    <row r="18" spans="1:4">
      <c t="s" r="A18" s="3">
        <v>399</v>
      </c>
    </row>
    <row r="19" spans="1:4">
      <c t="s" r="A19" s="4">
        <v>400</v>
      </c>
      <c t="n" r="B19" s="6">
        <v>29171</v>
      </c>
      <c t="n" r="C19" s="6">
        <v>19477</v>
      </c>
    </row>
    <row r="20" spans="1:4">
      <c t="s" r="A20" s="4">
        <v>46</v>
      </c>
      <c t="n" r="B20" s="6">
        <v>29171</v>
      </c>
      <c t="n" r="C20" s="6">
        <v>19477</v>
      </c>
    </row>
    <row r="21" spans="1:4">
      <c t="s" r="A21" s="3">
        <v>401</v>
      </c>
    </row>
    <row r="22" spans="1:4">
      <c t="s" r="A22" s="4">
        <v>402</v>
      </c>
      <c t="n" r="B22" s="6">
        <v>0</v>
      </c>
      <c t="n" r="C22" s="6">
        <v>0</v>
      </c>
    </row>
    <row r="23" spans="1:4">
      <c t="s" r="A23" s="4">
        <v>56</v>
      </c>
      <c t="n" r="B23" s="6">
        <v>0</v>
      </c>
      <c t="n" r="C23" s="6">
        <v>0</v>
      </c>
    </row>
    <row r="24" spans="1:4">
      <c t="s" r="A24" s="4">
        <v>58</v>
      </c>
      <c t="n" r="B24" s="6">
        <v>0</v>
      </c>
      <c t="n" r="C24" s="6">
        <v>0</v>
      </c>
    </row>
    <row r="25" spans="1:4">
      <c t="s" r="A25" s="4">
        <v>406</v>
      </c>
    </row>
    <row r="26" spans="1:4">
      <c t="s" r="A26" s="3">
        <v>399</v>
      </c>
    </row>
    <row r="27" spans="1:4">
      <c t="s" r="A27" s="4">
        <v>400</v>
      </c>
      <c t="n" r="B27" s="6">
        <v>0</v>
      </c>
      <c t="n" r="C27" s="6">
        <v>0</v>
      </c>
    </row>
    <row r="28" spans="1:4">
      <c t="s" r="A28" s="4">
        <v>46</v>
      </c>
      <c t="n" r="B28" s="6">
        <v>0</v>
      </c>
      <c t="n" r="C28" s="6">
        <v>0</v>
      </c>
    </row>
    <row r="29" spans="1:4">
      <c t="s" r="A29" s="3">
        <v>401</v>
      </c>
    </row>
    <row r="30" spans="1:4">
      <c t="s" r="A30" s="4">
        <v>402</v>
      </c>
      <c t="n" r="B30" s="6">
        <v>14518</v>
      </c>
      <c t="n" r="C30" s="6">
        <v>5383</v>
      </c>
    </row>
    <row r="31" spans="1:4">
      <c t="s" r="A31" s="4">
        <v>56</v>
      </c>
      <c t="n" r="B31" s="6">
        <v>0</v>
      </c>
      <c t="n" r="C31" s="6">
        <v>0</v>
      </c>
    </row>
    <row r="32" spans="1:4">
      <c t="s" r="A32" s="4">
        <v>58</v>
      </c>
      <c t="n" r="B32" s="6">
        <v>14518</v>
      </c>
      <c t="n" r="C32" s="6">
        <v>5383</v>
      </c>
    </row>
    <row r="33" spans="1:4">
      <c t="s" r="A33" s="4">
        <v>407</v>
      </c>
    </row>
    <row r="34" spans="1:4">
      <c t="s" r="A34" s="3">
        <v>399</v>
      </c>
    </row>
    <row r="35" spans="1:4">
      <c t="s" r="A35" s="4">
        <v>400</v>
      </c>
      <c t="n" r="B35" s="6">
        <v>0</v>
      </c>
      <c t="n" r="C35" s="6">
        <v>0</v>
      </c>
    </row>
    <row r="36" spans="1:4">
      <c t="s" r="A36" s="4">
        <v>46</v>
      </c>
      <c t="n" r="B36" s="6">
        <v>0</v>
      </c>
      <c t="n" r="C36" s="6">
        <v>0</v>
      </c>
    </row>
    <row r="37" spans="1:4">
      <c t="s" r="A37" s="3">
        <v>401</v>
      </c>
    </row>
    <row r="38" spans="1:4">
      <c t="s" r="A38" s="4">
        <v>402</v>
      </c>
      <c t="n" r="B38" s="6">
        <v>0</v>
      </c>
      <c t="n" r="C38" s="6">
        <v>0</v>
      </c>
    </row>
    <row r="39" spans="1:4">
      <c t="s" r="A39" s="4">
        <v>56</v>
      </c>
      <c t="n" r="B39" s="6">
        <v>6142</v>
      </c>
      <c t="n" r="C39" s="6">
        <v>6651</v>
      </c>
    </row>
    <row r="40" spans="1:4">
      <c t="s" r="A40" s="4">
        <v>58</v>
      </c>
      <c t="n" r="B40" s="7">
        <v>6142</v>
      </c>
      <c t="n" r="C40" s="7">
        <v>66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32</v>
      </c>
      <c t="s" r="D2" s="2">
        <v>80</v>
      </c>
    </row>
    <row r="3" spans="1:4">
      <c t="s" r="A3" s="3">
        <v>409</v>
      </c>
    </row>
    <row r="4" spans="1:4">
      <c t="s" r="A4" s="4">
        <v>410</v>
      </c>
      <c t="n" r="B4" s="7">
        <v>509</v>
      </c>
      <c t="n" r="C4" s="7">
        <v>170</v>
      </c>
      <c t="n" r="D4" s="7">
        <v>-926</v>
      </c>
    </row>
    <row r="5" spans="1:4">
      <c t="s" r="A5" s="4">
        <v>403</v>
      </c>
    </row>
    <row r="6" spans="1:4">
      <c t="s" r="A6" s="3">
        <v>409</v>
      </c>
    </row>
    <row r="7" spans="1:4">
      <c t="s" r="A7" s="4">
        <v>411</v>
      </c>
      <c t="n" r="B7" s="6">
        <v>6651</v>
      </c>
      <c t="n" r="C7" s="6">
        <v>6821</v>
      </c>
    </row>
    <row r="8" spans="1:4">
      <c t="s" r="A8" s="4">
        <v>410</v>
      </c>
      <c t="n" r="B8" s="6">
        <v>509</v>
      </c>
      <c t="n" r="C8" s="6">
        <v>170</v>
      </c>
    </row>
    <row r="9" spans="1:4">
      <c t="s" r="A9" s="4">
        <v>412</v>
      </c>
      <c t="n" r="B9" s="7">
        <v>6142</v>
      </c>
      <c t="n" r="C9" s="7">
        <v>6651</v>
      </c>
      <c t="n" r="D9" s="7">
        <v>68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32</v>
      </c>
    </row>
    <row r="2" spans="1:3">
      <c t="s" r="A2" s="3">
        <v>215</v>
      </c>
    </row>
    <row r="3" spans="1:3">
      <c t="s" r="A3" s="4">
        <v>414</v>
      </c>
      <c t="n" r="B3" s="7">
        <v>3294</v>
      </c>
      <c t="n" r="C3" s="7">
        <v>6967</v>
      </c>
    </row>
    <row r="4" spans="1:3">
      <c t="s" r="A4" s="4">
        <v>415</v>
      </c>
      <c t="n" r="B4" s="6">
        <v>1535</v>
      </c>
      <c t="n" r="C4" s="6">
        <v>1040</v>
      </c>
    </row>
    <row r="5" spans="1:3">
      <c t="s" r="A5" s="4">
        <v>416</v>
      </c>
      <c t="n" r="B5" s="6">
        <v>435</v>
      </c>
      <c t="n" r="C5" s="6">
        <v>821</v>
      </c>
    </row>
    <row r="6" spans="1:3">
      <c t="s" r="A6" s="4">
        <v>417</v>
      </c>
      <c t="n" r="B6" s="6">
        <v>28</v>
      </c>
      <c t="n" r="C6" s="6">
        <v>57</v>
      </c>
    </row>
    <row r="7" spans="1:3">
      <c t="s" r="A7" s="4">
        <v>49</v>
      </c>
      <c t="n" r="B7" s="7">
        <v>5292</v>
      </c>
      <c t="n" r="C7" s="7">
        <v>8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419</v>
      </c>
      <c t="s" r="C1" s="2">
        <v>420</v>
      </c>
    </row>
    <row r="2" spans="1:3">
      <c t="s" r="A2" s="3">
        <v>421</v>
      </c>
    </row>
    <row r="3" spans="1:3">
      <c t="s" r="A3" s="4">
        <v>422</v>
      </c>
      <c t="n" r="B3" s="7">
        <v>15</v>
      </c>
    </row>
    <row r="4" spans="1:3">
      <c t="s" r="A4" s="4">
        <v>423</v>
      </c>
      <c t="s" r="B4" s="4">
        <v>424</v>
      </c>
    </row>
    <row r="5" spans="1:3">
      <c t="s" r="A5" s="4">
        <v>425</v>
      </c>
      <c t="s" r="B5" s="4">
        <v>426</v>
      </c>
    </row>
    <row r="6" spans="1:3">
      <c t="s" r="A6" s="4">
        <v>427</v>
      </c>
      <c t="s" r="B6" s="4">
        <v>428</v>
      </c>
    </row>
    <row r="7" spans="1:3">
      <c t="s" r="A7" s="4">
        <v>429</v>
      </c>
      <c t="s" r="B7" s="4">
        <v>430</v>
      </c>
    </row>
    <row r="8" spans="1:3">
      <c t="s" r="A8" s="4">
        <v>431</v>
      </c>
      <c t="s" r="B8" s="4">
        <v>432</v>
      </c>
    </row>
    <row r="9" spans="1:3">
      <c t="s" r="A9" s="4">
        <v>433</v>
      </c>
      <c t="s" r="B9" s="4">
        <v>434</v>
      </c>
    </row>
    <row r="10" spans="1:3">
      <c t="s" r="A10" s="4">
        <v>435</v>
      </c>
      <c t="n" r="C10" s="10">
        <v>0.35</v>
      </c>
    </row>
    <row r="11" spans="1:3">
      <c t="s" r="A11" s="4">
        <v>436</v>
      </c>
      <c t="n" r="B11" s="9">
        <v>2.47</v>
      </c>
      <c t="n" r="C11" s="9">
        <v>2.5</v>
      </c>
    </row>
    <row r="12" spans="1:3">
      <c t="s" r="A12" s="4">
        <v>437</v>
      </c>
      <c t="s" r="B12" s="4">
        <v>438</v>
      </c>
    </row>
    <row r="13" spans="1:3">
      <c t="s" r="A13" s="4">
        <v>439</v>
      </c>
    </row>
    <row r="14" spans="1:3">
      <c t="s" r="A14" s="3">
        <v>421</v>
      </c>
    </row>
    <row r="15" spans="1:3">
      <c t="s" r="A15" s="4">
        <v>435</v>
      </c>
      <c t="n" r="B15" s="6">
        <v>182186</v>
      </c>
    </row>
    <row r="16" spans="1:3">
      <c t="s" r="A16" s="4">
        <v>440</v>
      </c>
    </row>
    <row r="17" spans="1:3">
      <c t="s" r="A17" s="3">
        <v>421</v>
      </c>
    </row>
    <row r="18" spans="1:3">
      <c t="s" r="A18" s="4">
        <v>422</v>
      </c>
      <c t="n" r="B18" s="7">
        <v>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32</v>
      </c>
    </row>
    <row r="2" spans="1:3">
      <c t="s" r="A2" s="3">
        <v>218</v>
      </c>
    </row>
    <row r="3" spans="1:3">
      <c t="n" r="A3" s="6">
        <v>2015</v>
      </c>
      <c t="n" r="B3" s="7">
        <v>4254</v>
      </c>
    </row>
    <row r="4" spans="1:3">
      <c t="s" r="A4" s="4">
        <v>442</v>
      </c>
      <c t="n" r="B4" s="6">
        <v>485</v>
      </c>
    </row>
    <row r="5" spans="1:3">
      <c t="s" r="A5" s="4">
        <v>443</v>
      </c>
      <c t="n" r="B5" s="6">
        <v>4739</v>
      </c>
    </row>
    <row r="6" spans="1:3">
      <c t="s" r="A6" s="4">
        <v>444</v>
      </c>
      <c t="n" r="B6" s="6">
        <v>-4739</v>
      </c>
      <c t="n" r="C6" s="7">
        <v>-3910</v>
      </c>
    </row>
    <row r="7" spans="1:3">
      <c t="s" r="A7" s="4">
        <v>57</v>
      </c>
      <c t="n" r="B7" s="7">
        <v>0</v>
      </c>
      <c t="n" r="C7" s="7">
        <v>4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34"/>
    <col customWidth="1" max="5" min="5" width="22"/>
    <col customWidth="1" max="6" min="6" width="36"/>
    <col customWidth="1" max="7" min="7" width="80"/>
    <col customWidth="1" max="8" min="8" width="69"/>
    <col customWidth="1" max="9" min="9" width="48"/>
    <col customWidth="1" max="10" min="10" width="29"/>
    <col customWidth="1" max="11" min="11" width="24"/>
  </cols>
  <sheetData>
    <row r="1" spans="1:11">
      <c t="s" r="A1" s="1">
        <v>106</v>
      </c>
      <c t="s" r="B1" s="2">
        <v>107</v>
      </c>
      <c t="s" r="C1" s="2">
        <v>108</v>
      </c>
      <c t="s" r="D1" s="2">
        <v>109</v>
      </c>
      <c t="s" r="E1" s="2">
        <v>110</v>
      </c>
      <c t="s" r="F1" s="2">
        <v>111</v>
      </c>
      <c t="s" r="G1" s="2">
        <v>112</v>
      </c>
      <c t="s" r="H1" s="2">
        <v>113</v>
      </c>
      <c t="s" r="I1" s="2">
        <v>114</v>
      </c>
      <c t="s" r="J1" s="2">
        <v>115</v>
      </c>
      <c t="s" r="K1" s="2">
        <v>116</v>
      </c>
    </row>
    <row r="2" spans="1:11">
      <c t="s" r="A2" s="4">
        <v>117</v>
      </c>
      <c t="n" r="E2" s="6">
        <v>83595837</v>
      </c>
    </row>
    <row r="3" spans="1:11">
      <c t="s" r="A3" s="4">
        <v>118</v>
      </c>
      <c t="n" r="B3" s="7">
        <v>27756</v>
      </c>
      <c t="n" r="E3" s="7">
        <v>8</v>
      </c>
      <c t="n" r="F3" s="7">
        <v>132168</v>
      </c>
      <c t="n" r="I3" s="7">
        <v>1626</v>
      </c>
      <c t="n" r="J3" s="7">
        <v>-102197</v>
      </c>
      <c t="n" r="K3" s="7">
        <v>-3849</v>
      </c>
    </row>
    <row r="4" spans="1:11">
      <c t="s" r="A4" s="3">
        <v>119</v>
      </c>
    </row>
    <row r="5" spans="1:11">
      <c t="s" r="A5" s="4">
        <v>120</v>
      </c>
      <c t="n" r="E5" s="6">
        <v>20125000</v>
      </c>
    </row>
    <row r="6" spans="1:11">
      <c t="s" r="A6" s="4">
        <v>121</v>
      </c>
      <c t="n" r="B6" s="6">
        <v>37539</v>
      </c>
      <c t="n" r="E6" s="7">
        <v>2</v>
      </c>
      <c t="n" r="F6" s="6">
        <v>37537</v>
      </c>
    </row>
    <row r="7" spans="1:11">
      <c t="s" r="A7" s="4">
        <v>122</v>
      </c>
      <c t="n" r="C7" s="7">
        <v>-8238</v>
      </c>
      <c t="n" r="D7" s="7">
        <v>351</v>
      </c>
      <c t="n" r="G7" s="7">
        <v>-8238</v>
      </c>
      <c t="n" r="H7" s="7">
        <v>351</v>
      </c>
    </row>
    <row r="8" spans="1:11">
      <c t="s" r="A8" s="4">
        <v>123</v>
      </c>
      <c t="n" r="E8" s="6">
        <v>5320669</v>
      </c>
    </row>
    <row r="9" spans="1:11">
      <c t="s" r="A9" s="4">
        <v>124</v>
      </c>
      <c t="n" r="B9" s="6">
        <v>22064</v>
      </c>
      <c t="n" r="F9" s="6">
        <v>22064</v>
      </c>
    </row>
    <row r="10" spans="1:11">
      <c t="s" r="A10" s="4">
        <v>125</v>
      </c>
      <c t="n" r="E10" s="6">
        <v>492988</v>
      </c>
    </row>
    <row r="11" spans="1:11">
      <c t="s" r="A11" s="4">
        <v>126</v>
      </c>
      <c t="n" r="B11" s="6">
        <v>1247</v>
      </c>
      <c t="n" r="F11" s="6">
        <v>1247</v>
      </c>
    </row>
    <row r="12" spans="1:11">
      <c t="s" r="A12" s="4">
        <v>127</v>
      </c>
      <c t="n" r="E12" s="6">
        <v>52532</v>
      </c>
    </row>
    <row r="13" spans="1:11">
      <c t="s" r="A13" s="4">
        <v>128</v>
      </c>
      <c t="n" r="B13" s="6">
        <v>163</v>
      </c>
      <c t="n" r="F13" s="6">
        <v>163</v>
      </c>
    </row>
    <row r="14" spans="1:11">
      <c t="s" r="A14" s="4">
        <v>129</v>
      </c>
      <c t="n" r="E14" s="6">
        <v>99998</v>
      </c>
    </row>
    <row r="15" spans="1:11">
      <c t="s" r="A15" s="4">
        <v>130</v>
      </c>
      <c t="n" r="B15" s="6">
        <v>211</v>
      </c>
      <c t="n" r="F15" s="6">
        <v>211</v>
      </c>
    </row>
    <row r="16" spans="1:11">
      <c t="s" r="A16" s="4">
        <v>131</v>
      </c>
      <c t="n" r="B16" s="6">
        <v>1886</v>
      </c>
      <c t="n" r="F16" s="6">
        <v>1886</v>
      </c>
    </row>
    <row r="17" spans="1:11">
      <c t="s" r="A17" s="4">
        <v>132</v>
      </c>
      <c t="n" r="B17" s="6">
        <v>644</v>
      </c>
      <c t="n" r="F17" s="6">
        <v>644</v>
      </c>
    </row>
    <row r="18" spans="1:11">
      <c t="s" r="A18" s="4">
        <v>133</v>
      </c>
      <c t="n" r="B18" s="6">
        <v>-1626</v>
      </c>
      <c t="n" r="I18" s="6">
        <v>-1626</v>
      </c>
    </row>
    <row r="19" spans="1:11">
      <c t="s" r="A19" s="4">
        <v>134</v>
      </c>
      <c t="n" r="E19" s="6">
        <v>413677</v>
      </c>
    </row>
    <row r="20" spans="1:11">
      <c t="s" r="A20" s="4">
        <v>135</v>
      </c>
      <c t="n" r="B20" s="6">
        <v>567</v>
      </c>
      <c t="n" r="F20" s="6">
        <v>567</v>
      </c>
    </row>
    <row r="21" spans="1:11">
      <c t="s" r="A21" s="4">
        <v>96</v>
      </c>
      <c t="n" r="B21" s="6">
        <v>-76678</v>
      </c>
      <c t="n" r="J21" s="6">
        <v>-76678</v>
      </c>
    </row>
    <row r="22" spans="1:11">
      <c t="s" r="A22" s="4">
        <v>136</v>
      </c>
      <c t="n" r="E22" s="6">
        <v>110100701</v>
      </c>
    </row>
    <row r="23" spans="1:11">
      <c t="s" r="A23" s="4">
        <v>137</v>
      </c>
      <c t="n" r="B23" s="7">
        <v>5886</v>
      </c>
      <c t="n" r="E23" s="7">
        <v>10</v>
      </c>
      <c t="n" r="F23" s="6">
        <v>188600</v>
      </c>
      <c t="n" r="I23" s="6">
        <v>0</v>
      </c>
      <c t="n" r="J23" s="6">
        <v>-178875</v>
      </c>
      <c t="n" r="K23" s="6">
        <v>-3849</v>
      </c>
    </row>
    <row r="24" spans="1:11">
      <c t="s" r="A24" s="3">
        <v>119</v>
      </c>
    </row>
    <row r="25" spans="1:11">
      <c t="s" r="A25" s="4">
        <v>120</v>
      </c>
      <c t="n" r="B25" s="6">
        <v>1400000</v>
      </c>
      <c t="n" r="E25" s="6">
        <v>6633008</v>
      </c>
    </row>
    <row r="26" spans="1:11">
      <c t="s" r="A26" s="4">
        <v>121</v>
      </c>
      <c t="n" r="B26" s="7">
        <v>10705</v>
      </c>
      <c t="n" r="E26" s="7">
        <v>1</v>
      </c>
      <c t="n" r="F26" s="6">
        <v>10704</v>
      </c>
    </row>
    <row r="27" spans="1:11">
      <c t="s" r="A27" s="4">
        <v>138</v>
      </c>
      <c t="n" r="B27" s="6">
        <v>4381215</v>
      </c>
    </row>
    <row r="28" spans="1:11">
      <c t="s" r="A28" s="4">
        <v>139</v>
      </c>
      <c t="n" r="B28" s="7">
        <v>9340</v>
      </c>
    </row>
    <row r="29" spans="1:11">
      <c t="s" r="A29" s="4">
        <v>123</v>
      </c>
      <c t="n" r="E29" s="6">
        <v>5467027</v>
      </c>
    </row>
    <row r="30" spans="1:11">
      <c t="s" r="A30" s="4">
        <v>124</v>
      </c>
      <c t="n" r="B30" s="6">
        <v>37742</v>
      </c>
      <c t="n" r="E30" s="7">
        <v>1</v>
      </c>
      <c t="n" r="F30" s="6">
        <v>37741</v>
      </c>
    </row>
    <row r="31" spans="1:11">
      <c t="s" r="A31" s="4">
        <v>127</v>
      </c>
      <c t="n" r="E31" s="6">
        <v>114630</v>
      </c>
    </row>
    <row r="32" spans="1:11">
      <c t="s" r="A32" s="4">
        <v>128</v>
      </c>
      <c t="n" r="B32" s="6">
        <v>263</v>
      </c>
      <c t="n" r="F32" s="6">
        <v>263</v>
      </c>
    </row>
    <row r="33" spans="1:11">
      <c t="s" r="A33" s="4">
        <v>131</v>
      </c>
      <c t="n" r="B33" s="6">
        <v>5253</v>
      </c>
      <c t="n" r="F33" s="6">
        <v>5253</v>
      </c>
    </row>
    <row r="34" spans="1:11">
      <c t="s" r="A34" s="4">
        <v>132</v>
      </c>
      <c t="n" r="B34" s="6">
        <v>134</v>
      </c>
      <c t="n" r="F34" s="6">
        <v>134</v>
      </c>
    </row>
    <row r="35" spans="1:11">
      <c t="s" r="A35" s="4">
        <v>134</v>
      </c>
      <c t="n" r="E35" s="6">
        <v>3449760</v>
      </c>
    </row>
    <row r="36" spans="1:11">
      <c t="s" r="A36" s="4">
        <v>135</v>
      </c>
      <c t="n" r="B36" s="6">
        <v>4342</v>
      </c>
      <c t="n" r="F36" s="6">
        <v>4342</v>
      </c>
    </row>
    <row r="37" spans="1:11">
      <c t="s" r="A37" s="4">
        <v>96</v>
      </c>
      <c t="n" r="B37" s="6">
        <v>-36606</v>
      </c>
      <c t="n" r="J37" s="6">
        <v>-36606</v>
      </c>
    </row>
    <row r="38" spans="1:11">
      <c t="s" r="A38" s="4">
        <v>140</v>
      </c>
      <c t="n" r="E38" s="6">
        <v>130146341</v>
      </c>
    </row>
    <row r="39" spans="1:11">
      <c t="s" r="A39" s="4">
        <v>141</v>
      </c>
      <c t="n" r="B39" s="7">
        <v>37059</v>
      </c>
      <c t="n" r="E39" s="7">
        <v>12</v>
      </c>
      <c t="n" r="F39" s="6">
        <v>256377</v>
      </c>
      <c t="n" r="I39" s="6">
        <v>0</v>
      </c>
      <c t="n" r="J39" s="6">
        <v>-215481</v>
      </c>
      <c t="n" r="K39" s="6">
        <v>-3849</v>
      </c>
    </row>
    <row r="40" spans="1:11">
      <c t="s" r="A40" s="3">
        <v>119</v>
      </c>
    </row>
    <row r="41" spans="1:11">
      <c t="s" r="A41" s="4">
        <v>120</v>
      </c>
      <c t="n" r="B41" s="6">
        <v>1400000</v>
      </c>
      <c t="n" r="E41" s="6">
        <v>32158685</v>
      </c>
    </row>
    <row r="42" spans="1:11">
      <c t="s" r="A42" s="4">
        <v>121</v>
      </c>
      <c t="n" r="B42" s="7">
        <v>47416</v>
      </c>
      <c t="n" r="E42" s="7">
        <v>3</v>
      </c>
      <c t="n" r="F42" s="6">
        <v>47413</v>
      </c>
    </row>
    <row r="43" spans="1:11">
      <c t="s" r="A43" s="4">
        <v>122</v>
      </c>
      <c t="n" r="C43" s="7">
        <v>-10296</v>
      </c>
      <c t="n" r="G43" s="7">
        <v>-10296</v>
      </c>
    </row>
    <row r="44" spans="1:11">
      <c t="s" r="A44" s="4">
        <v>127</v>
      </c>
      <c t="n" r="B44" s="6">
        <v>471869</v>
      </c>
      <c t="n" r="E44" s="6">
        <v>231312</v>
      </c>
    </row>
    <row r="45" spans="1:11">
      <c t="s" r="A45" s="4">
        <v>128</v>
      </c>
      <c t="n" r="B45" s="7">
        <v>309</v>
      </c>
      <c t="n" r="F45" s="6">
        <v>309</v>
      </c>
    </row>
    <row r="46" spans="1:11">
      <c t="s" r="A46" s="4">
        <v>131</v>
      </c>
      <c t="n" r="B46" s="7">
        <v>2896</v>
      </c>
      <c t="n" r="F46" s="6">
        <v>2896</v>
      </c>
    </row>
    <row r="47" spans="1:11">
      <c t="s" r="A47" s="4">
        <v>134</v>
      </c>
      <c t="n" r="B47" s="6">
        <v>39000</v>
      </c>
      <c t="n" r="E47" s="6">
        <v>45415</v>
      </c>
    </row>
    <row r="48" spans="1:11">
      <c t="s" r="A48" s="4">
        <v>135</v>
      </c>
      <c t="n" r="B48" s="7">
        <v>31</v>
      </c>
      <c t="n" r="F48" s="6">
        <v>31</v>
      </c>
    </row>
    <row r="49" spans="1:11">
      <c t="s" r="A49" s="4">
        <v>96</v>
      </c>
      <c t="n" r="B49" s="6">
        <v>-63902</v>
      </c>
      <c t="n" r="J49" s="6">
        <v>-63902</v>
      </c>
    </row>
    <row r="50" spans="1:11">
      <c t="s" r="A50" s="4">
        <v>142</v>
      </c>
      <c t="n" r="E50" s="6">
        <v>162581753</v>
      </c>
    </row>
    <row r="51" spans="1:11">
      <c t="s" r="A51" s="4">
        <v>143</v>
      </c>
      <c t="n" r="B51" s="7">
        <v>13513</v>
      </c>
      <c t="n" r="E51" s="7">
        <v>15</v>
      </c>
      <c t="n" r="F51" s="7">
        <v>296730</v>
      </c>
      <c t="n" r="I51" s="7">
        <v>0</v>
      </c>
      <c t="n" r="J51" s="7">
        <v>-279383</v>
      </c>
      <c t="n" r="K51" s="7">
        <v>-3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45</v>
      </c>
      <c t="s" r="B1" s="2">
        <v>446</v>
      </c>
      <c t="s" r="C1" s="2">
        <v>2</v>
      </c>
      <c t="s" r="D1" s="2">
        <v>2</v>
      </c>
      <c t="s" r="E1" s="2">
        <v>32</v>
      </c>
      <c t="s" r="F1" s="2">
        <v>80</v>
      </c>
    </row>
    <row r="2" spans="1:6">
      <c t="s" r="A2" s="3">
        <v>447</v>
      </c>
    </row>
    <row r="3" spans="1:6">
      <c t="s" r="A3" s="4">
        <v>448</v>
      </c>
      <c t="n" r="B3" s="7">
        <v>21700</v>
      </c>
    </row>
    <row r="4" spans="1:6">
      <c t="s" r="A4" s="4">
        <v>449</v>
      </c>
      <c t="n" r="D4" s="6">
        <v>2032000</v>
      </c>
    </row>
    <row r="5" spans="1:6">
      <c t="s" r="A5" s="4">
        <v>450</v>
      </c>
      <c t="n" r="B5" s="6">
        <v>2300</v>
      </c>
    </row>
    <row r="6" spans="1:6">
      <c t="s" r="A6" s="4">
        <v>153</v>
      </c>
      <c t="n" r="B6" s="6">
        <v>-1000</v>
      </c>
      <c t="n" r="D6" s="7">
        <v>1000</v>
      </c>
      <c t="n" r="E6" s="7">
        <v>0</v>
      </c>
      <c t="n" r="F6" s="7">
        <v>0</v>
      </c>
    </row>
    <row r="7" spans="1:6">
      <c t="s" r="A7" s="4">
        <v>451</v>
      </c>
    </row>
    <row r="8" spans="1:6">
      <c t="s" r="A8" s="3">
        <v>447</v>
      </c>
    </row>
    <row r="9" spans="1:6">
      <c t="s" r="A9" s="4">
        <v>452</v>
      </c>
      <c t="n" r="B9" s="6">
        <v>20000</v>
      </c>
    </row>
    <row r="10" spans="1:6">
      <c t="s" r="A10" s="4">
        <v>448</v>
      </c>
      <c t="n" r="B10" s="6">
        <v>16700</v>
      </c>
    </row>
    <row r="11" spans="1:6">
      <c t="s" r="A11" s="4">
        <v>453</v>
      </c>
      <c t="n" r="B11" s="6">
        <v>3300</v>
      </c>
    </row>
    <row r="12" spans="1:6">
      <c t="s" r="A12" s="4">
        <v>450</v>
      </c>
      <c t="n" r="B12" s="6">
        <v>2300</v>
      </c>
    </row>
    <row r="13" spans="1:6">
      <c t="s" r="A13" s="4">
        <v>153</v>
      </c>
      <c t="n" r="B13" s="6">
        <v>1000</v>
      </c>
    </row>
    <row r="14" spans="1:6">
      <c t="s" r="A14" s="4">
        <v>454</v>
      </c>
      <c t="n" r="C14" s="7">
        <v>2000</v>
      </c>
    </row>
    <row r="15" spans="1:6">
      <c t="s" r="A15" s="4">
        <v>455</v>
      </c>
    </row>
    <row r="16" spans="1:6">
      <c t="s" r="A16" s="3">
        <v>447</v>
      </c>
    </row>
    <row r="17" spans="1:6">
      <c t="s" r="A17" s="4">
        <v>452</v>
      </c>
      <c t="n" r="B17" s="6">
        <v>15000</v>
      </c>
    </row>
    <row r="18" spans="1:6">
      <c t="s" r="A18" s="4">
        <v>456</v>
      </c>
      <c t="n" r="B18" s="7">
        <v>5000</v>
      </c>
    </row>
    <row r="19" spans="1:6">
      <c t="s" r="A19" s="4">
        <v>457</v>
      </c>
    </row>
    <row r="20" spans="1:6">
      <c t="s" r="A20" s="3">
        <v>447</v>
      </c>
    </row>
    <row r="21" spans="1:6">
      <c t="s" r="A21" s="4">
        <v>449</v>
      </c>
      <c t="n" r="B21" s="6">
        <v>1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8</v>
      </c>
      <c t="s" r="B1" s="2">
        <v>446</v>
      </c>
      <c t="s" r="C1" s="2">
        <v>2</v>
      </c>
      <c t="s" r="D1" s="2">
        <v>32</v>
      </c>
      <c t="s" r="E1" s="2">
        <v>80</v>
      </c>
    </row>
    <row r="2" spans="1:5">
      <c t="s" r="A2" s="3">
        <v>447</v>
      </c>
    </row>
    <row r="3" spans="1:5">
      <c t="s" r="A3" s="4">
        <v>459</v>
      </c>
      <c t="n" r="B3" s="7">
        <v>25000</v>
      </c>
    </row>
    <row r="4" spans="1:5">
      <c t="s" r="A4" s="4">
        <v>460</v>
      </c>
      <c t="n" r="B4" s="6">
        <v>21700</v>
      </c>
    </row>
    <row r="5" spans="1:5">
      <c t="s" r="A5" s="4">
        <v>450</v>
      </c>
      <c t="n" r="B5" s="6">
        <v>2300</v>
      </c>
    </row>
    <row r="6" spans="1:5">
      <c t="s" r="A6" s="4">
        <v>461</v>
      </c>
      <c t="n" r="B6" s="6">
        <v>1000</v>
      </c>
      <c t="n" r="C6" s="7">
        <v>-1000</v>
      </c>
      <c t="n" r="D6" s="7">
        <v>0</v>
      </c>
      <c t="n" r="E6" s="7">
        <v>0</v>
      </c>
    </row>
    <row r="7" spans="1:5">
      <c t="s" r="A7" s="4">
        <v>462</v>
      </c>
    </row>
    <row r="8" spans="1:5">
      <c t="s" r="A8" s="3">
        <v>447</v>
      </c>
    </row>
    <row r="9" spans="1:5">
      <c t="s" r="A9" s="4">
        <v>459</v>
      </c>
      <c t="n" r="B9" s="6">
        <v>20000</v>
      </c>
    </row>
    <row r="10" spans="1:5">
      <c t="s" r="A10" s="4">
        <v>463</v>
      </c>
    </row>
    <row r="11" spans="1:5">
      <c t="s" r="A11" s="3">
        <v>447</v>
      </c>
    </row>
    <row r="12" spans="1:5">
      <c t="s" r="A12" s="4">
        <v>459</v>
      </c>
      <c t="n" r="B12" s="7">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t="s" r="A1" s="1">
        <v>464</v>
      </c>
      <c t="s" r="B1" s="2">
        <v>465</v>
      </c>
    </row>
    <row r="2" spans="1:2">
      <c t="s" r="A2" s="3">
        <v>447</v>
      </c>
    </row>
    <row r="3" spans="1:2">
      <c t="s" r="A3" s="4">
        <v>466</v>
      </c>
      <c t="n" r="B3" s="7">
        <v>316</v>
      </c>
    </row>
    <row r="4" spans="1:2">
      <c t="s" r="A4" s="4">
        <v>467</v>
      </c>
      <c t="n" r="B4" s="6">
        <v>323</v>
      </c>
    </row>
    <row r="5" spans="1:2">
      <c t="s" r="A5" s="4">
        <v>468</v>
      </c>
      <c t="n" r="B5" s="6">
        <v>316</v>
      </c>
    </row>
    <row r="6" spans="1:2">
      <c t="s" r="A6" s="4">
        <v>469</v>
      </c>
      <c t="n" r="B6" s="6">
        <v>251</v>
      </c>
    </row>
    <row r="7" spans="1:2">
      <c t="s" r="A7" s="4">
        <v>470</v>
      </c>
      <c t="n" r="B7" s="6">
        <v>236</v>
      </c>
    </row>
    <row r="8" spans="1:2">
      <c t="s" r="A8" s="4">
        <v>107</v>
      </c>
      <c t="n" r="B8" s="6">
        <v>1442</v>
      </c>
    </row>
    <row r="9" spans="1:2">
      <c t="n" r="A9" s="6">
        <v>2016</v>
      </c>
      <c t="n" r="B9" s="6">
        <v>1516</v>
      </c>
    </row>
    <row r="10" spans="1:2">
      <c t="n" r="A10" s="6">
        <v>2017</v>
      </c>
      <c t="n" r="B10" s="6">
        <v>673</v>
      </c>
    </row>
    <row r="11" spans="1:2">
      <c t="n" r="A11" s="6">
        <v>2018</v>
      </c>
      <c t="n" r="B11" s="6">
        <v>666</v>
      </c>
    </row>
    <row r="12" spans="1:2">
      <c t="n" r="A12" s="6">
        <v>2019</v>
      </c>
      <c t="n" r="B12" s="6">
        <v>4451</v>
      </c>
    </row>
    <row r="13" spans="1:2">
      <c t="n" r="A13" s="6">
        <v>2020</v>
      </c>
      <c t="n" r="B13" s="6">
        <v>3201</v>
      </c>
    </row>
    <row r="14" spans="1:2">
      <c t="s" r="A14" s="4">
        <v>107</v>
      </c>
      <c t="n" r="B14" s="6">
        <v>10507</v>
      </c>
    </row>
    <row r="15" spans="1:2">
      <c t="s" r="A15" s="4">
        <v>471</v>
      </c>
    </row>
    <row r="16" spans="1:2">
      <c t="s" r="A16" s="3">
        <v>447</v>
      </c>
    </row>
    <row r="17" spans="1:2">
      <c t="n" r="A17" s="6">
        <v>2016</v>
      </c>
      <c t="n" r="B17" s="6">
        <v>850</v>
      </c>
    </row>
    <row r="18" spans="1:2">
      <c t="n" r="A18" s="6">
        <v>2017</v>
      </c>
      <c t="n" r="B18" s="6">
        <v>0</v>
      </c>
    </row>
    <row r="19" spans="1:2">
      <c t="n" r="A19" s="6">
        <v>2018</v>
      </c>
      <c t="n" r="B19" s="6">
        <v>0</v>
      </c>
    </row>
    <row r="20" spans="1:2">
      <c t="n" r="A20" s="6">
        <v>2019</v>
      </c>
      <c t="n" r="B20" s="6">
        <v>0</v>
      </c>
    </row>
    <row r="21" spans="1:2">
      <c t="n" r="A21" s="6">
        <v>2020</v>
      </c>
      <c t="n" r="B21" s="6">
        <v>0</v>
      </c>
    </row>
    <row r="22" spans="1:2">
      <c t="s" r="A22" s="4">
        <v>107</v>
      </c>
      <c t="n" r="B22" s="6">
        <v>850</v>
      </c>
    </row>
    <row r="23" spans="1:2">
      <c t="s" r="A23" s="4">
        <v>472</v>
      </c>
    </row>
    <row r="24" spans="1:2">
      <c t="s" r="A24" s="3">
        <v>447</v>
      </c>
    </row>
    <row r="25" spans="1:2">
      <c t="n" r="A25" s="6">
        <v>2016</v>
      </c>
      <c t="n" r="B25" s="6">
        <v>1166</v>
      </c>
    </row>
    <row r="26" spans="1:2">
      <c t="n" r="A26" s="6">
        <v>2017</v>
      </c>
      <c t="n" r="B26" s="6">
        <v>323</v>
      </c>
    </row>
    <row r="27" spans="1:2">
      <c t="n" r="A27" s="6">
        <v>2018</v>
      </c>
      <c t="n" r="B27" s="6">
        <v>316</v>
      </c>
    </row>
    <row r="28" spans="1:2">
      <c t="n" r="A28" s="6">
        <v>2019</v>
      </c>
      <c t="n" r="B28" s="6">
        <v>251</v>
      </c>
    </row>
    <row r="29" spans="1:2">
      <c t="n" r="A29" s="6">
        <v>2020</v>
      </c>
      <c t="n" r="B29" s="6">
        <v>236</v>
      </c>
    </row>
    <row r="30" spans="1:2">
      <c t="s" r="A30" s="4">
        <v>107</v>
      </c>
      <c t="n" r="B30" s="6">
        <v>2292</v>
      </c>
    </row>
    <row r="31" spans="1:2">
      <c t="s" r="A31" s="4">
        <v>473</v>
      </c>
    </row>
    <row r="32" spans="1:2">
      <c t="s" r="A32" s="3">
        <v>447</v>
      </c>
    </row>
    <row r="33" spans="1:2">
      <c t="n" r="A33" s="6">
        <v>2016</v>
      </c>
      <c t="n" r="B33" s="6">
        <v>350</v>
      </c>
    </row>
    <row r="34" spans="1:2">
      <c t="n" r="A34" s="6">
        <v>2017</v>
      </c>
      <c t="n" r="B34" s="6">
        <v>350</v>
      </c>
    </row>
    <row r="35" spans="1:2">
      <c t="n" r="A35" s="6">
        <v>2018</v>
      </c>
      <c t="n" r="B35" s="6">
        <v>350</v>
      </c>
    </row>
    <row r="36" spans="1:2">
      <c t="n" r="A36" s="6">
        <v>2019</v>
      </c>
      <c t="n" r="B36" s="6">
        <v>4200</v>
      </c>
    </row>
    <row r="37" spans="1:2">
      <c t="n" r="A37" s="6">
        <v>2020</v>
      </c>
      <c t="n" r="B37" s="6">
        <v>2965</v>
      </c>
    </row>
    <row r="38" spans="1:2">
      <c t="s" r="A38" s="4">
        <v>107</v>
      </c>
      <c t="n" r="B38" s="7">
        <v>82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4</v>
      </c>
      <c t="s" r="B1" s="2">
        <v>1</v>
      </c>
    </row>
    <row r="2" spans="1:4">
      <c t="s" r="B2" s="2">
        <v>2</v>
      </c>
      <c t="s" r="C2" s="2">
        <v>32</v>
      </c>
      <c t="s" r="D2" s="2">
        <v>80</v>
      </c>
    </row>
    <row r="3" spans="1:4">
      <c t="s" r="A3" s="3">
        <v>221</v>
      </c>
    </row>
    <row r="4" spans="1:4">
      <c t="s" r="A4" s="4">
        <v>475</v>
      </c>
      <c t="n" r="B4" s="7">
        <v>116</v>
      </c>
      <c t="n" r="C4" s="7">
        <v>72</v>
      </c>
      <c t="n" r="D4" s="7">
        <v>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76</v>
      </c>
      <c t="s" r="B1" s="2">
        <v>477</v>
      </c>
      <c t="s" r="C1" s="2">
        <v>478</v>
      </c>
      <c t="s" r="D1" s="2">
        <v>479</v>
      </c>
      <c t="s" r="E1" s="2">
        <v>480</v>
      </c>
      <c t="s" r="F1" s="2">
        <v>481</v>
      </c>
      <c t="s" r="G1" s="2">
        <v>420</v>
      </c>
      <c t="s" r="H1" s="2">
        <v>482</v>
      </c>
      <c t="s" r="I1" s="2">
        <v>478</v>
      </c>
      <c t="s" r="J1" s="2">
        <v>483</v>
      </c>
      <c t="s" r="K1" s="2">
        <v>2</v>
      </c>
      <c t="s" r="L1" s="2">
        <v>32</v>
      </c>
      <c t="s" r="M1" s="2">
        <v>80</v>
      </c>
      <c t="s" r="N1" s="2">
        <v>419</v>
      </c>
    </row>
    <row r="2" spans="1:14">
      <c t="s" r="A2" s="3">
        <v>484</v>
      </c>
    </row>
    <row r="3" spans="1:14">
      <c t="s" r="A3" s="4">
        <v>71</v>
      </c>
      <c t="n" r="K3" s="6">
        <v>5000000</v>
      </c>
      <c t="n" r="L3" s="6">
        <v>5000000</v>
      </c>
    </row>
    <row r="4" spans="1:14">
      <c t="s" r="A4" s="4">
        <v>70</v>
      </c>
      <c t="n" r="K4" s="8">
        <v>0.0001</v>
      </c>
      <c t="n" r="L4" s="8">
        <v>0.0001</v>
      </c>
    </row>
    <row r="5" spans="1:14">
      <c t="s" r="A5" s="4">
        <v>75</v>
      </c>
      <c t="n" r="K5" s="6">
        <v>275000000</v>
      </c>
      <c t="n" r="L5" s="6">
        <v>125000000</v>
      </c>
    </row>
    <row r="6" spans="1:14">
      <c t="s" r="A6" s="4">
        <v>74</v>
      </c>
      <c t="n" r="K6" s="8">
        <v>0.0001</v>
      </c>
      <c t="n" r="L6" s="8">
        <v>0.0001</v>
      </c>
    </row>
    <row r="7" spans="1:14">
      <c t="s" r="A7" s="4">
        <v>120</v>
      </c>
      <c t="n" r="G7" s="6">
        <v>17500000</v>
      </c>
      <c t="n" r="K7" s="6">
        <v>1400000</v>
      </c>
      <c t="n" r="L7" s="6">
        <v>1400000</v>
      </c>
    </row>
    <row r="8" spans="1:14">
      <c t="s" r="A8" s="4">
        <v>485</v>
      </c>
      <c t="n" r="G8" s="7">
        <v>2</v>
      </c>
    </row>
    <row r="9" spans="1:14">
      <c t="s" r="A9" s="4">
        <v>486</v>
      </c>
      <c t="n" r="F9" s="7">
        <v>5200000</v>
      </c>
      <c t="n" r="G9" s="7">
        <v>35000000</v>
      </c>
      <c t="n" r="K9" s="7">
        <v>2300000</v>
      </c>
      <c t="n" r="L9" s="7">
        <v>2300000</v>
      </c>
    </row>
    <row r="10" spans="1:14">
      <c t="s" r="A10" s="4">
        <v>487</v>
      </c>
      <c t="s" r="E10" s="4">
        <v>488</v>
      </c>
    </row>
    <row r="11" spans="1:14">
      <c t="s" r="A11" s="4">
        <v>489</v>
      </c>
      <c t="n" r="G11" s="6">
        <v>1</v>
      </c>
    </row>
    <row r="12" spans="1:14">
      <c t="s" r="A12" s="4">
        <v>435</v>
      </c>
      <c t="n" r="G12" s="10">
        <v>0.35</v>
      </c>
    </row>
    <row r="13" spans="1:14">
      <c t="s" r="A13" s="4">
        <v>436</v>
      </c>
      <c t="n" r="G13" s="9">
        <v>2.5</v>
      </c>
      <c t="n" r="N13" s="9">
        <v>2.47</v>
      </c>
    </row>
    <row r="14" spans="1:14">
      <c t="s" r="A14" s="4">
        <v>490</v>
      </c>
      <c t="n" r="J14" s="7">
        <v>37500000</v>
      </c>
    </row>
    <row r="15" spans="1:14">
      <c t="s" r="A15" s="4">
        <v>121</v>
      </c>
      <c t="n" r="K15" s="7">
        <v>47416000</v>
      </c>
      <c t="n" r="L15" s="7">
        <v>10705000</v>
      </c>
      <c t="n" r="M15" s="7">
        <v>37539000</v>
      </c>
    </row>
    <row r="16" spans="1:14">
      <c t="s" r="A16" s="4">
        <v>110</v>
      </c>
    </row>
    <row r="17" spans="1:14">
      <c t="s" r="A17" s="3">
        <v>484</v>
      </c>
    </row>
    <row r="18" spans="1:14">
      <c t="s" r="A18" s="4">
        <v>491</v>
      </c>
      <c t="n" r="G18" s="6">
        <v>2625000</v>
      </c>
    </row>
    <row r="19" spans="1:14">
      <c t="s" r="A19" s="4">
        <v>492</v>
      </c>
    </row>
    <row r="20" spans="1:14">
      <c t="s" r="A20" s="3">
        <v>484</v>
      </c>
    </row>
    <row r="21" spans="1:14">
      <c t="s" r="A21" s="4">
        <v>491</v>
      </c>
      <c t="n" r="G21" s="6">
        <v>918750</v>
      </c>
    </row>
    <row r="22" spans="1:14">
      <c t="s" r="A22" s="4">
        <v>493</v>
      </c>
    </row>
    <row r="23" spans="1:14">
      <c t="s" r="A23" s="3">
        <v>484</v>
      </c>
    </row>
    <row r="24" spans="1:14">
      <c t="s" r="A24" s="4">
        <v>120</v>
      </c>
      <c t="n" r="K24" s="6">
        <v>4600000</v>
      </c>
    </row>
    <row r="25" spans="1:14">
      <c t="s" r="A25" s="4">
        <v>485</v>
      </c>
      <c t="n" r="E25" s="7">
        <v>2</v>
      </c>
    </row>
    <row r="26" spans="1:14">
      <c t="s" r="A26" s="4">
        <v>486</v>
      </c>
      <c t="n" r="E26" s="7">
        <v>4900000</v>
      </c>
      <c t="n" r="K26" s="7">
        <v>8500000</v>
      </c>
    </row>
    <row r="27" spans="1:14">
      <c t="s" r="A27" s="4">
        <v>494</v>
      </c>
      <c t="n" r="E27" s="6">
        <v>2500000</v>
      </c>
    </row>
    <row r="28" spans="1:14">
      <c t="s" r="A28" s="4">
        <v>495</v>
      </c>
    </row>
    <row r="29" spans="1:14">
      <c t="s" r="A29" s="3">
        <v>484</v>
      </c>
    </row>
    <row r="30" spans="1:14">
      <c t="s" r="A30" s="4">
        <v>120</v>
      </c>
      <c t="n" r="E30" s="6">
        <v>631221</v>
      </c>
    </row>
    <row r="31" spans="1:14">
      <c t="s" r="A31" s="4">
        <v>486</v>
      </c>
      <c t="n" r="E31" s="7">
        <v>50000000</v>
      </c>
    </row>
    <row r="32" spans="1:14">
      <c t="s" r="A32" s="4">
        <v>496</v>
      </c>
    </row>
    <row r="33" spans="1:14">
      <c t="s" r="A33" s="3">
        <v>484</v>
      </c>
    </row>
    <row r="34" spans="1:14">
      <c t="s" r="A34" s="4">
        <v>497</v>
      </c>
      <c t="s" r="H34" s="4">
        <v>498</v>
      </c>
    </row>
    <row r="35" spans="1:14">
      <c t="s" r="A35" s="4">
        <v>499</v>
      </c>
      <c t="n" r="B35" s="7">
        <v>20000000</v>
      </c>
      <c t="n" r="H35" s="7">
        <v>20000000</v>
      </c>
    </row>
    <row r="36" spans="1:14">
      <c t="s" r="A36" s="4">
        <v>500</v>
      </c>
    </row>
    <row r="37" spans="1:14">
      <c t="s" r="A37" s="3">
        <v>484</v>
      </c>
    </row>
    <row r="38" spans="1:14">
      <c t="s" r="A38" s="4">
        <v>121</v>
      </c>
      <c t="n" r="K38" s="7">
        <v>1247000</v>
      </c>
    </row>
    <row r="39" spans="1:14">
      <c t="s" r="A39" s="4">
        <v>501</v>
      </c>
    </row>
    <row r="40" spans="1:14">
      <c t="s" r="A40" s="3">
        <v>484</v>
      </c>
    </row>
    <row r="41" spans="1:14">
      <c t="s" r="A41" s="4">
        <v>120</v>
      </c>
      <c t="n" r="K41" s="6">
        <v>492988</v>
      </c>
    </row>
    <row r="42" spans="1:14">
      <c t="s" r="A42" s="4">
        <v>502</v>
      </c>
    </row>
    <row r="43" spans="1:14">
      <c t="s" r="A43" s="3">
        <v>484</v>
      </c>
    </row>
    <row r="44" spans="1:14">
      <c t="s" r="A44" s="4">
        <v>75</v>
      </c>
      <c t="n" r="D44" s="6">
        <v>3653846</v>
      </c>
    </row>
    <row r="45" spans="1:14">
      <c t="s" r="A45" s="4">
        <v>120</v>
      </c>
      <c t="n" r="D45" s="6">
        <v>24358974</v>
      </c>
    </row>
    <row r="46" spans="1:14">
      <c t="s" r="A46" s="4">
        <v>485</v>
      </c>
      <c t="n" r="D46" s="9">
        <v>1.56</v>
      </c>
    </row>
    <row r="47" spans="1:14">
      <c t="s" r="A47" s="4">
        <v>486</v>
      </c>
      <c t="n" r="D47" s="7">
        <v>38000000</v>
      </c>
    </row>
    <row r="48" spans="1:14">
      <c t="s" r="A48" s="4">
        <v>435</v>
      </c>
      <c t="n" r="D48" s="10">
        <v>0.5</v>
      </c>
    </row>
    <row r="49" spans="1:14">
      <c t="s" r="A49" s="4">
        <v>436</v>
      </c>
      <c t="n" r="D49" s="9">
        <v>2.08</v>
      </c>
    </row>
    <row r="50" spans="1:14">
      <c t="s" r="A50" s="4">
        <v>491</v>
      </c>
      <c t="n" r="D50" s="6">
        <v>1826923</v>
      </c>
    </row>
    <row r="51" spans="1:14">
      <c t="s" r="A51" s="4">
        <v>490</v>
      </c>
      <c t="n" r="C51" s="7">
        <v>5400000</v>
      </c>
      <c t="n" r="I51" s="7">
        <v>40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3</v>
      </c>
      <c t="s" r="B1" s="2">
        <v>1</v>
      </c>
    </row>
    <row r="2" spans="1:4">
      <c t="s" r="B2" s="2">
        <v>2</v>
      </c>
      <c t="s" r="C2" s="2">
        <v>32</v>
      </c>
      <c t="s" r="D2" s="2">
        <v>80</v>
      </c>
    </row>
    <row r="3" spans="1:4">
      <c t="s" r="A3" s="4">
        <v>504</v>
      </c>
    </row>
    <row r="4" spans="1:4">
      <c t="s" r="A4" s="3">
        <v>505</v>
      </c>
    </row>
    <row r="5" spans="1:4">
      <c t="s" r="A5" s="4">
        <v>506</v>
      </c>
      <c t="n" r="B5" s="7">
        <v>350</v>
      </c>
      <c t="n" r="C5" s="7">
        <v>484</v>
      </c>
      <c t="n" r="D5" s="7">
        <v>754</v>
      </c>
    </row>
    <row r="6" spans="1:4">
      <c t="s" r="A6" s="4">
        <v>507</v>
      </c>
    </row>
    <row r="7" spans="1:4">
      <c t="s" r="A7" s="3">
        <v>505</v>
      </c>
    </row>
    <row r="8" spans="1:4">
      <c t="s" r="A8" s="4">
        <v>506</v>
      </c>
      <c t="n" r="B8" s="6">
        <v>1591</v>
      </c>
      <c t="n" r="C8" s="6">
        <v>4903</v>
      </c>
      <c t="n" r="D8" s="6">
        <v>2150</v>
      </c>
    </row>
    <row r="9" spans="1:4">
      <c t="s" r="A9" s="4">
        <v>508</v>
      </c>
    </row>
    <row r="10" spans="1:4">
      <c t="s" r="A10" s="3">
        <v>505</v>
      </c>
    </row>
    <row r="11" spans="1:4">
      <c t="s" r="A11" s="4">
        <v>506</v>
      </c>
      <c t="n" r="B11" s="7">
        <v>1941</v>
      </c>
      <c t="n" r="C11" s="7">
        <v>5387</v>
      </c>
      <c t="n" r="D11" s="7">
        <v>29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09</v>
      </c>
      <c t="s" r="B1" s="2">
        <v>1</v>
      </c>
    </row>
    <row r="2" spans="1:3">
      <c t="s" r="B2" s="2">
        <v>2</v>
      </c>
      <c t="s" r="C2" s="2">
        <v>32</v>
      </c>
    </row>
    <row r="3" spans="1:3">
      <c t="s" r="A3" s="3">
        <v>510</v>
      </c>
    </row>
    <row r="4" spans="1:3">
      <c t="s" r="A4" s="4">
        <v>511</v>
      </c>
      <c t="n" r="B4" s="6">
        <v>8540</v>
      </c>
      <c t="n" r="C4" s="6">
        <v>14850</v>
      </c>
    </row>
    <row r="5" spans="1:3">
      <c t="s" r="A5" s="4">
        <v>512</v>
      </c>
      <c t="n" r="B5" s="6">
        <v>14006</v>
      </c>
      <c t="n" r="C5" s="6">
        <v>300</v>
      </c>
    </row>
    <row r="6" spans="1:3">
      <c t="s" r="A6" s="4">
        <v>513</v>
      </c>
      <c t="n" r="B6" s="6">
        <v>0</v>
      </c>
      <c t="n" r="C6" s="6">
        <v>-5694</v>
      </c>
    </row>
    <row r="7" spans="1:3">
      <c t="s" r="A7" s="4">
        <v>514</v>
      </c>
      <c t="n" r="B7" s="6">
        <v>-238</v>
      </c>
      <c t="n" r="C7" s="6">
        <v>-916</v>
      </c>
    </row>
    <row r="8" spans="1:3">
      <c t="s" r="A8" s="4">
        <v>515</v>
      </c>
      <c t="n" r="B8" s="6">
        <v>22308</v>
      </c>
      <c t="n" r="C8" s="6">
        <v>8540</v>
      </c>
    </row>
    <row r="9" spans="1:3">
      <c t="s" r="A9" s="4">
        <v>516</v>
      </c>
    </row>
    <row r="10" spans="1:3">
      <c t="s" r="A10" s="3">
        <v>510</v>
      </c>
    </row>
    <row r="11" spans="1:3">
      <c t="s" r="A11" s="4">
        <v>511</v>
      </c>
      <c t="n" r="B11" s="6">
        <v>0</v>
      </c>
      <c t="n" r="C11" s="6">
        <v>0</v>
      </c>
    </row>
    <row r="12" spans="1:3">
      <c t="s" r="A12" s="4">
        <v>512</v>
      </c>
      <c t="n" r="B12" s="6">
        <v>14006</v>
      </c>
      <c t="n" r="C12" s="6">
        <v>0</v>
      </c>
    </row>
    <row r="13" spans="1:3">
      <c t="s" r="A13" s="4">
        <v>513</v>
      </c>
      <c t="n" r="B13" s="6">
        <v>0</v>
      </c>
      <c t="n" r="C13" s="6">
        <v>0</v>
      </c>
    </row>
    <row r="14" spans="1:3">
      <c t="s" r="A14" s="4">
        <v>514</v>
      </c>
      <c t="n" r="B14" s="6">
        <v>0</v>
      </c>
      <c t="n" r="C14" s="6">
        <v>0</v>
      </c>
    </row>
    <row r="15" spans="1:3">
      <c t="s" r="A15" s="4">
        <v>515</v>
      </c>
      <c t="n" r="B15" s="6">
        <v>14006</v>
      </c>
      <c t="n" r="C15" s="6">
        <v>0</v>
      </c>
    </row>
    <row r="16" spans="1:3">
      <c t="s" r="A16" s="4">
        <v>517</v>
      </c>
      <c t="s" r="B16" s="4">
        <v>518</v>
      </c>
    </row>
    <row r="17" spans="1:3">
      <c t="s" r="A17" s="4">
        <v>519</v>
      </c>
    </row>
    <row r="18" spans="1:3">
      <c t="s" r="A18" s="3">
        <v>510</v>
      </c>
    </row>
    <row r="19" spans="1:3">
      <c t="s" r="A19" s="4">
        <v>511</v>
      </c>
      <c t="n" r="B19" s="6">
        <v>3973</v>
      </c>
      <c t="n" r="C19" s="6">
        <v>6442</v>
      </c>
    </row>
    <row r="20" spans="1:3">
      <c t="s" r="A20" s="4">
        <v>512</v>
      </c>
      <c t="n" r="B20" s="6">
        <v>0</v>
      </c>
      <c t="n" r="C20" s="6">
        <v>0</v>
      </c>
    </row>
    <row r="21" spans="1:3">
      <c t="s" r="A21" s="4">
        <v>513</v>
      </c>
      <c t="n" r="B21" s="6">
        <v>0</v>
      </c>
      <c t="n" r="C21" s="6">
        <v>-2469</v>
      </c>
    </row>
    <row r="22" spans="1:3">
      <c t="s" r="A22" s="4">
        <v>514</v>
      </c>
      <c t="n" r="B22" s="6">
        <v>0</v>
      </c>
      <c t="n" r="C22" s="6">
        <v>0</v>
      </c>
    </row>
    <row r="23" spans="1:3">
      <c t="s" r="A23" s="4">
        <v>515</v>
      </c>
      <c t="n" r="B23" s="6">
        <v>3973</v>
      </c>
      <c t="n" r="C23" s="6">
        <v>3973</v>
      </c>
    </row>
    <row r="24" spans="1:3">
      <c t="s" r="A24" s="4">
        <v>517</v>
      </c>
      <c t="s" r="B24" s="4">
        <v>520</v>
      </c>
    </row>
    <row r="25" spans="1:3">
      <c t="s" r="A25" s="4">
        <v>521</v>
      </c>
    </row>
    <row r="26" spans="1:3">
      <c t="s" r="A26" s="3">
        <v>510</v>
      </c>
    </row>
    <row r="27" spans="1:3">
      <c t="s" r="A27" s="4">
        <v>511</v>
      </c>
      <c t="n" r="B27" s="6">
        <v>3031</v>
      </c>
      <c t="n" r="C27" s="6">
        <v>4917</v>
      </c>
    </row>
    <row r="28" spans="1:3">
      <c t="s" r="A28" s="4">
        <v>512</v>
      </c>
      <c t="n" r="B28" s="6">
        <v>0</v>
      </c>
      <c t="n" r="C28" s="6">
        <v>0</v>
      </c>
    </row>
    <row r="29" spans="1:3">
      <c t="s" r="A29" s="4">
        <v>513</v>
      </c>
      <c t="n" r="B29" s="6">
        <v>0</v>
      </c>
      <c t="n" r="C29" s="6">
        <v>-1886</v>
      </c>
    </row>
    <row r="30" spans="1:3">
      <c t="s" r="A30" s="4">
        <v>514</v>
      </c>
      <c t="n" r="B30" s="6">
        <v>0</v>
      </c>
      <c t="n" r="C30" s="6">
        <v>0</v>
      </c>
    </row>
    <row r="31" spans="1:3">
      <c t="s" r="A31" s="4">
        <v>515</v>
      </c>
      <c t="n" r="B31" s="6">
        <v>3031</v>
      </c>
      <c t="n" r="C31" s="6">
        <v>3031</v>
      </c>
    </row>
    <row r="32" spans="1:3">
      <c t="s" r="A32" s="4">
        <v>517</v>
      </c>
      <c t="s" r="B32" s="4">
        <v>522</v>
      </c>
    </row>
    <row r="33" spans="1:3">
      <c t="s" r="A33" s="4">
        <v>523</v>
      </c>
    </row>
    <row r="34" spans="1:3">
      <c t="s" r="A34" s="3">
        <v>510</v>
      </c>
    </row>
    <row r="35" spans="1:3">
      <c t="s" r="A35" s="4">
        <v>511</v>
      </c>
      <c t="n" r="B35" s="6">
        <v>615</v>
      </c>
      <c t="n" r="C35" s="6">
        <v>1158</v>
      </c>
    </row>
    <row r="36" spans="1:3">
      <c t="s" r="A36" s="4">
        <v>512</v>
      </c>
      <c t="n" r="B36" s="6">
        <v>0</v>
      </c>
      <c t="n" r="C36" s="6">
        <v>0</v>
      </c>
    </row>
    <row r="37" spans="1:3">
      <c t="s" r="A37" s="4">
        <v>513</v>
      </c>
      <c t="n" r="B37" s="6">
        <v>0</v>
      </c>
      <c t="n" r="C37" s="6">
        <v>-543</v>
      </c>
    </row>
    <row r="38" spans="1:3">
      <c t="s" r="A38" s="4">
        <v>514</v>
      </c>
      <c t="n" r="B38" s="6">
        <v>0</v>
      </c>
      <c t="n" r="C38" s="6">
        <v>0</v>
      </c>
    </row>
    <row r="39" spans="1:3">
      <c t="s" r="A39" s="4">
        <v>515</v>
      </c>
      <c t="n" r="B39" s="6">
        <v>615</v>
      </c>
      <c t="n" r="C39" s="6">
        <v>615</v>
      </c>
    </row>
    <row r="40" spans="1:3">
      <c t="s" r="A40" s="4">
        <v>517</v>
      </c>
      <c t="s" r="B40" s="4">
        <v>524</v>
      </c>
    </row>
    <row r="41" spans="1:3">
      <c t="s" r="A41" s="4">
        <v>525</v>
      </c>
    </row>
    <row r="42" spans="1:3">
      <c t="s" r="A42" s="3">
        <v>510</v>
      </c>
    </row>
    <row r="43" spans="1:3">
      <c t="s" r="A43" s="4">
        <v>511</v>
      </c>
      <c t="n" r="B43" s="6">
        <v>201</v>
      </c>
      <c t="n" r="C43" s="6">
        <v>1444</v>
      </c>
    </row>
    <row r="44" spans="1:3">
      <c t="s" r="A44" s="4">
        <v>512</v>
      </c>
      <c t="n" r="B44" s="6">
        <v>0</v>
      </c>
      <c t="n" r="C44" s="6">
        <v>0</v>
      </c>
    </row>
    <row r="45" spans="1:3">
      <c t="s" r="A45" s="4">
        <v>513</v>
      </c>
      <c t="n" r="B45" s="6">
        <v>0</v>
      </c>
      <c t="n" r="C45" s="6">
        <v>-327</v>
      </c>
    </row>
    <row r="46" spans="1:3">
      <c t="s" r="A46" s="4">
        <v>514</v>
      </c>
      <c t="n" r="B46" s="6">
        <v>0</v>
      </c>
      <c t="n" r="C46" s="6">
        <v>-916</v>
      </c>
    </row>
    <row r="47" spans="1:3">
      <c t="s" r="A47" s="4">
        <v>515</v>
      </c>
      <c t="n" r="B47" s="6">
        <v>201</v>
      </c>
      <c t="n" r="C47" s="6">
        <v>201</v>
      </c>
    </row>
    <row r="48" spans="1:3">
      <c t="s" r="A48" s="4">
        <v>526</v>
      </c>
    </row>
    <row r="49" spans="1:3">
      <c t="s" r="A49" s="3">
        <v>510</v>
      </c>
    </row>
    <row r="50" spans="1:3">
      <c t="s" r="A50" s="4">
        <v>517</v>
      </c>
      <c t="s" r="B50" s="4">
        <v>527</v>
      </c>
    </row>
    <row r="51" spans="1:3">
      <c t="s" r="A51" s="4">
        <v>528</v>
      </c>
    </row>
    <row r="52" spans="1:3">
      <c t="s" r="A52" s="3">
        <v>510</v>
      </c>
    </row>
    <row r="53" spans="1:3">
      <c t="s" r="A53" s="4">
        <v>517</v>
      </c>
      <c t="s" r="B53" s="4">
        <v>529</v>
      </c>
    </row>
    <row r="54" spans="1:3">
      <c t="s" r="A54" s="4">
        <v>530</v>
      </c>
    </row>
    <row r="55" spans="1:3">
      <c t="s" r="A55" s="3">
        <v>510</v>
      </c>
    </row>
    <row r="56" spans="1:3">
      <c t="s" r="A56" s="4">
        <v>511</v>
      </c>
      <c t="n" r="B56" s="6">
        <v>720</v>
      </c>
      <c t="n" r="C56" s="6">
        <v>889</v>
      </c>
    </row>
    <row r="57" spans="1:3">
      <c t="s" r="A57" s="4">
        <v>512</v>
      </c>
      <c t="n" r="B57" s="6">
        <v>0</v>
      </c>
      <c t="n" r="C57" s="6">
        <v>300</v>
      </c>
    </row>
    <row r="58" spans="1:3">
      <c t="s" r="A58" s="4">
        <v>513</v>
      </c>
      <c t="n" r="B58" s="6">
        <v>0</v>
      </c>
      <c t="n" r="C58" s="6">
        <v>-469</v>
      </c>
    </row>
    <row r="59" spans="1:3">
      <c t="s" r="A59" s="4">
        <v>514</v>
      </c>
      <c t="n" r="B59" s="6">
        <v>-238</v>
      </c>
      <c t="n" r="C59" s="6">
        <v>0</v>
      </c>
    </row>
    <row r="60" spans="1:3">
      <c t="s" r="A60" s="4">
        <v>515</v>
      </c>
      <c t="n" r="B60" s="6">
        <v>482</v>
      </c>
      <c t="n" r="C60" s="6">
        <v>720</v>
      </c>
    </row>
    <row r="61" spans="1:3">
      <c t="s" r="A61" s="4">
        <v>531</v>
      </c>
    </row>
    <row r="62" spans="1:3">
      <c t="s" r="A62" s="3">
        <v>510</v>
      </c>
    </row>
    <row r="63" spans="1:3">
      <c t="s" r="A63" s="4">
        <v>517</v>
      </c>
      <c t="s" r="B63" s="4">
        <v>527</v>
      </c>
    </row>
    <row r="64" spans="1:3">
      <c t="s" r="A64" s="4">
        <v>532</v>
      </c>
    </row>
    <row r="65" spans="1:3">
      <c t="s" r="A65" s="3">
        <v>510</v>
      </c>
    </row>
    <row r="66" spans="1:3">
      <c t="s" r="A66" s="4">
        <v>517</v>
      </c>
      <c t="s" r="B66" s="4">
        <v>5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24"/>
    <col customWidth="1" max="3" min="3" width="24"/>
    <col customWidth="1" max="4" min="4" width="17"/>
  </cols>
  <sheetData>
    <row r="1" spans="1:4">
      <c t="s" r="A1" s="1">
        <v>534</v>
      </c>
      <c t="s" r="B1" s="2">
        <v>1</v>
      </c>
    </row>
    <row r="2" spans="1:4">
      <c t="s" r="B2" s="2">
        <v>2</v>
      </c>
      <c t="s" r="C2" s="2">
        <v>32</v>
      </c>
      <c t="s" r="D2" s="2">
        <v>80</v>
      </c>
    </row>
    <row r="3" spans="1:4">
      <c t="s" r="A3" s="3">
        <v>227</v>
      </c>
    </row>
    <row r="4" spans="1:4">
      <c t="s" r="A4" s="4">
        <v>535</v>
      </c>
      <c t="s" r="B4" s="4">
        <v>536</v>
      </c>
      <c t="s" r="C4" s="4">
        <v>537</v>
      </c>
      <c t="s" r="D4" s="4">
        <v>538</v>
      </c>
    </row>
    <row r="5" spans="1:4">
      <c t="s" r="A5" s="4">
        <v>539</v>
      </c>
      <c t="s" r="B5" s="4">
        <v>540</v>
      </c>
      <c t="s" r="C5" s="4">
        <v>541</v>
      </c>
      <c t="s" r="D5" s="4">
        <v>542</v>
      </c>
    </row>
    <row r="6" spans="1:4">
      <c t="s" r="A6" s="4">
        <v>543</v>
      </c>
      <c t="s" r="B6" s="4">
        <v>544</v>
      </c>
      <c t="s" r="C6" s="4">
        <v>544</v>
      </c>
      <c t="s" r="D6" s="4">
        <v>545</v>
      </c>
    </row>
    <row r="7" spans="1:4">
      <c t="s" r="A7" s="4">
        <v>546</v>
      </c>
      <c t="s" r="B7" s="4">
        <v>547</v>
      </c>
      <c t="s" r="C7" s="4">
        <v>547</v>
      </c>
      <c t="s" r="D7" s="4">
        <v>5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548</v>
      </c>
      <c t="s" r="B1" s="2">
        <v>1</v>
      </c>
    </row>
    <row r="2" spans="1:3">
      <c t="s" r="B2" s="2">
        <v>2</v>
      </c>
      <c t="s" r="C2" s="2">
        <v>32</v>
      </c>
    </row>
    <row r="3" spans="1:3">
      <c t="s" r="A3" s="4">
        <v>516</v>
      </c>
    </row>
    <row r="4" spans="1:3">
      <c t="s" r="A4" s="3">
        <v>549</v>
      </c>
    </row>
    <row r="5" spans="1:3">
      <c t="s" r="A5" s="4">
        <v>550</v>
      </c>
      <c t="n" r="B5" s="9">
        <v>2.08</v>
      </c>
    </row>
    <row r="6" spans="1:3">
      <c t="s" r="A6" s="4">
        <v>551</v>
      </c>
      <c t="s" r="B6" s="4">
        <v>552</v>
      </c>
    </row>
    <row r="7" spans="1:3">
      <c t="s" r="A7" s="4">
        <v>553</v>
      </c>
      <c t="s" r="B7" s="4">
        <v>554</v>
      </c>
    </row>
    <row r="8" spans="1:3">
      <c t="s" r="A8" s="4">
        <v>555</v>
      </c>
      <c t="s" r="B8" s="4">
        <v>556</v>
      </c>
    </row>
    <row r="9" spans="1:3">
      <c t="s" r="A9" s="4">
        <v>519</v>
      </c>
    </row>
    <row r="10" spans="1:3">
      <c t="s" r="A10" s="3">
        <v>549</v>
      </c>
    </row>
    <row r="11" spans="1:3">
      <c t="s" r="A11" s="4">
        <v>550</v>
      </c>
      <c t="n" r="B11" s="9">
        <v>2.5</v>
      </c>
      <c t="n" r="C11" s="9">
        <v>2.5</v>
      </c>
    </row>
    <row r="12" spans="1:3">
      <c t="s" r="A12" s="4">
        <v>551</v>
      </c>
      <c t="s" r="B12" s="4">
        <v>557</v>
      </c>
      <c t="s" r="C12" s="4">
        <v>558</v>
      </c>
    </row>
    <row r="13" spans="1:3">
      <c t="s" r="A13" s="4">
        <v>553</v>
      </c>
      <c t="s" r="B13" s="4">
        <v>559</v>
      </c>
      <c t="s" r="C13" s="4">
        <v>560</v>
      </c>
    </row>
    <row r="14" spans="1:3">
      <c t="s" r="A14" s="4">
        <v>555</v>
      </c>
      <c t="s" r="B14" s="4">
        <v>561</v>
      </c>
      <c t="s" r="C14" s="4">
        <v>562</v>
      </c>
    </row>
    <row r="15" spans="1:3">
      <c t="s" r="A15" s="4">
        <v>521</v>
      </c>
    </row>
    <row r="16" spans="1:3">
      <c t="s" r="A16" s="3">
        <v>549</v>
      </c>
    </row>
    <row r="17" spans="1:3">
      <c t="s" r="A17" s="4">
        <v>550</v>
      </c>
      <c t="n" r="B17" s="9">
        <v>1.83</v>
      </c>
      <c t="n" r="C17" s="9">
        <v>1.9</v>
      </c>
    </row>
    <row r="18" spans="1:3">
      <c t="s" r="A18" s="4">
        <v>551</v>
      </c>
      <c t="s" r="B18" s="4">
        <v>563</v>
      </c>
      <c t="s" r="C18" s="4">
        <v>564</v>
      </c>
    </row>
    <row r="19" spans="1:3">
      <c t="s" r="A19" s="4">
        <v>553</v>
      </c>
      <c t="s" r="B19" s="4">
        <v>565</v>
      </c>
      <c t="s" r="C19" s="4">
        <v>566</v>
      </c>
    </row>
    <row r="20" spans="1:3">
      <c t="s" r="A20" s="4">
        <v>555</v>
      </c>
      <c t="s" r="B20" s="4">
        <v>567</v>
      </c>
      <c t="s" r="C20" s="4">
        <v>568</v>
      </c>
    </row>
    <row r="21" spans="1:3">
      <c t="s" r="A21" s="4">
        <v>523</v>
      </c>
    </row>
    <row r="22" spans="1:3">
      <c t="s" r="A22" s="3">
        <v>549</v>
      </c>
    </row>
    <row r="23" spans="1:3">
      <c t="s" r="A23" s="4">
        <v>550</v>
      </c>
      <c t="n" r="B23" s="9">
        <v>0.65</v>
      </c>
      <c t="n" r="C23" s="9">
        <v>0.65</v>
      </c>
    </row>
    <row r="24" spans="1:3">
      <c t="s" r="A24" s="4">
        <v>551</v>
      </c>
      <c t="s" r="B24" s="4">
        <v>569</v>
      </c>
      <c t="s" r="C24" s="4">
        <v>570</v>
      </c>
    </row>
    <row r="25" spans="1:3">
      <c t="s" r="A25" s="4">
        <v>553</v>
      </c>
      <c t="s" r="B25" s="4">
        <v>571</v>
      </c>
      <c t="s" r="C25" s="4">
        <v>572</v>
      </c>
    </row>
    <row r="26" spans="1:3">
      <c t="s" r="A26" s="4">
        <v>555</v>
      </c>
      <c t="s" r="B26" s="4">
        <v>573</v>
      </c>
      <c t="s" r="C26" s="4">
        <v>574</v>
      </c>
    </row>
    <row r="27" spans="1:3">
      <c t="s" r="A27" s="4">
        <v>575</v>
      </c>
    </row>
    <row r="28" spans="1:3">
      <c t="s" r="A28" s="3">
        <v>549</v>
      </c>
    </row>
    <row r="29" spans="1:3">
      <c t="s" r="A29" s="4">
        <v>550</v>
      </c>
      <c t="n" r="B29" s="9">
        <v>0.65</v>
      </c>
      <c t="n" r="C29" s="9">
        <v>0.65</v>
      </c>
    </row>
    <row r="30" spans="1:3">
      <c t="s" r="A30" s="4">
        <v>551</v>
      </c>
      <c t="s" r="B30" s="4">
        <v>576</v>
      </c>
      <c t="s" r="C30" s="4">
        <v>577</v>
      </c>
    </row>
    <row r="31" spans="1:3">
      <c t="s" r="A31" s="4">
        <v>553</v>
      </c>
      <c t="s" r="B31" s="4">
        <v>578</v>
      </c>
      <c t="s" r="C31" s="4">
        <v>579</v>
      </c>
    </row>
    <row r="32" spans="1:3">
      <c t="s" r="A32" s="4">
        <v>555</v>
      </c>
      <c t="s" r="B32" s="4">
        <v>547</v>
      </c>
      <c t="s" r="C32" s="4">
        <v>580</v>
      </c>
    </row>
    <row r="33" spans="1:3">
      <c t="s" r="A33" s="4">
        <v>581</v>
      </c>
    </row>
    <row r="34" spans="1:3">
      <c t="s" r="A34" s="3">
        <v>549</v>
      </c>
    </row>
    <row r="35" spans="1:3">
      <c t="s" r="A35" s="4">
        <v>550</v>
      </c>
      <c t="n" r="B35" s="9">
        <v>2.02</v>
      </c>
      <c t="n" r="C35" s="9">
        <v>2.15</v>
      </c>
    </row>
    <row r="36" spans="1:3">
      <c t="s" r="A36" s="4">
        <v>551</v>
      </c>
      <c t="s" r="B36" s="4">
        <v>582</v>
      </c>
      <c t="s" r="C36" s="4">
        <v>583</v>
      </c>
    </row>
    <row r="37" spans="1:3">
      <c t="s" r="A37" s="4">
        <v>553</v>
      </c>
      <c t="s" r="B37" s="4">
        <v>584</v>
      </c>
      <c t="s" r="C37" s="4">
        <v>585</v>
      </c>
    </row>
    <row r="38" spans="1:3">
      <c t="s" r="A38" s="4">
        <v>555</v>
      </c>
      <c t="s" r="B38" s="4">
        <v>547</v>
      </c>
      <c t="s" r="C38" s="4">
        <v>5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t="s" r="A1" s="1">
        <v>587</v>
      </c>
      <c t="s" r="B1" s="2">
        <v>1</v>
      </c>
    </row>
    <row r="2" spans="1:4">
      <c t="s" r="B2" s="2">
        <v>2</v>
      </c>
      <c t="s" r="C2" s="2">
        <v>32</v>
      </c>
      <c t="s" r="D2" s="2">
        <v>80</v>
      </c>
    </row>
    <row r="3" spans="1:4">
      <c t="s" r="A3" s="3">
        <v>588</v>
      </c>
    </row>
    <row r="4" spans="1:4">
      <c t="s" r="A4" s="4">
        <v>589</v>
      </c>
      <c t="n" r="B4" s="9">
        <v>1.07</v>
      </c>
      <c t="n" r="C4" s="9">
        <v>1.74</v>
      </c>
    </row>
    <row r="5" spans="1:4">
      <c t="s" r="A5" s="4">
        <v>590</v>
      </c>
      <c t="s" r="B5" s="4">
        <v>370</v>
      </c>
    </row>
    <row r="6" spans="1:4">
      <c t="s" r="A6" s="4">
        <v>591</v>
      </c>
      <c t="s" r="B6" s="4">
        <v>592</v>
      </c>
    </row>
    <row r="7" spans="1:4">
      <c t="s" r="A7" s="4">
        <v>593</v>
      </c>
      <c t="s" r="B7" s="4">
        <v>594</v>
      </c>
    </row>
    <row r="8" spans="1:4">
      <c t="s" r="A8" s="4">
        <v>595</v>
      </c>
      <c t="n" r="B8" s="7">
        <v>5662</v>
      </c>
    </row>
    <row r="9" spans="1:4">
      <c t="s" r="A9" s="4">
        <v>596</v>
      </c>
      <c t="s" r="B9" s="4">
        <v>597</v>
      </c>
    </row>
    <row r="10" spans="1:4">
      <c t="s" r="A10" s="4">
        <v>598</v>
      </c>
      <c t="n" r="B10" s="6">
        <v>6743000</v>
      </c>
    </row>
    <row r="11" spans="1:4">
      <c t="s" r="A11" s="4">
        <v>599</v>
      </c>
      <c t="s" r="B11" s="4">
        <v>600</v>
      </c>
      <c t="s" r="C11" s="4">
        <v>601</v>
      </c>
      <c t="s" r="D11" s="4">
        <v>602</v>
      </c>
    </row>
    <row r="12" spans="1:4">
      <c t="s" r="A12" s="4">
        <v>603</v>
      </c>
      <c t="s" r="B12" s="4">
        <v>604</v>
      </c>
      <c t="s" r="C12" s="4">
        <v>605</v>
      </c>
      <c t="s" r="D12" s="4">
        <v>606</v>
      </c>
    </row>
    <row r="13" spans="1:4">
      <c t="s" r="A13" s="4">
        <v>607</v>
      </c>
      <c t="n" r="B13" s="7">
        <v>539</v>
      </c>
      <c t="n" r="C13" s="7">
        <v>610</v>
      </c>
      <c t="n" r="D13" s="7">
        <v>30537</v>
      </c>
    </row>
    <row r="14" spans="1:4">
      <c t="s" r="A14" s="4">
        <v>608</v>
      </c>
      <c t="n" r="B14" s="6">
        <v>518</v>
      </c>
      <c t="n" r="C14" s="6">
        <v>509</v>
      </c>
      <c t="n" r="D14" s="6">
        <v>16376</v>
      </c>
    </row>
    <row r="15" spans="1:4">
      <c t="s" r="A15" s="4">
        <v>609</v>
      </c>
      <c t="n" r="B15" s="7">
        <v>37</v>
      </c>
      <c t="n" r="C15" s="7">
        <v>13429</v>
      </c>
      <c t="n" r="D15" s="7">
        <v>890</v>
      </c>
    </row>
    <row r="16" spans="1:4">
      <c t="s" r="A16" s="4">
        <v>127</v>
      </c>
      <c t="n" r="B16" s="6">
        <v>471869</v>
      </c>
    </row>
    <row r="17" spans="1:4">
      <c t="s" r="A17" s="4">
        <v>610</v>
      </c>
    </row>
    <row r="18" spans="1:4">
      <c t="s" r="A18" s="3">
        <v>588</v>
      </c>
    </row>
    <row r="19" spans="1:4">
      <c t="s" r="A19" s="4">
        <v>611</v>
      </c>
      <c t="s" r="B19" s="4">
        <v>612</v>
      </c>
    </row>
    <row r="20" spans="1:4">
      <c t="s" r="A20" s="4">
        <v>439</v>
      </c>
    </row>
    <row r="21" spans="1:4">
      <c t="s" r="A21" s="3">
        <v>588</v>
      </c>
    </row>
    <row r="22" spans="1:4">
      <c t="s" r="A22" s="4">
        <v>611</v>
      </c>
      <c t="s" r="B22" s="4">
        <v>613</v>
      </c>
    </row>
    <row r="23" spans="1:4">
      <c t="s" r="A23" s="4">
        <v>614</v>
      </c>
    </row>
    <row r="24" spans="1:4">
      <c t="s" r="A24" s="3">
        <v>588</v>
      </c>
    </row>
    <row r="25" spans="1:4">
      <c t="s" r="A25" s="4">
        <v>615</v>
      </c>
      <c t="n" r="B25" s="6">
        <v>26500000</v>
      </c>
    </row>
    <row r="26" spans="1:4">
      <c t="s" r="A26" s="4">
        <v>598</v>
      </c>
      <c t="n" r="B26" s="6">
        <v>13262000</v>
      </c>
    </row>
    <row r="27" spans="1:4">
      <c t="s" r="A27" s="4">
        <v>616</v>
      </c>
      <c t="n" r="B27" s="6">
        <v>8177000</v>
      </c>
    </row>
    <row r="28" spans="1:4">
      <c t="s" r="A28" s="4">
        <v>617</v>
      </c>
      <c t="s" r="B28" s="4">
        <v>612</v>
      </c>
    </row>
    <row r="29" spans="1:4">
      <c t="s" r="A29" s="4">
        <v>618</v>
      </c>
      <c t="s" r="B29" s="4">
        <v>370</v>
      </c>
    </row>
    <row r="30" spans="1:4">
      <c t="s" r="A30" s="4">
        <v>619</v>
      </c>
    </row>
    <row r="31" spans="1:4">
      <c t="s" r="A31" s="3">
        <v>588</v>
      </c>
    </row>
    <row r="32" spans="1:4">
      <c t="s" r="A32" s="4">
        <v>615</v>
      </c>
      <c t="n" r="B32" s="6">
        <v>528131</v>
      </c>
    </row>
    <row r="33" spans="1:4">
      <c t="s" r="A33" s="4">
        <v>620</v>
      </c>
      <c t="s" r="C33" s="4">
        <v>592</v>
      </c>
    </row>
    <row r="34" spans="1:4">
      <c t="s" r="A34" s="4">
        <v>621</v>
      </c>
      <c t="s" r="C34" s="4">
        <v>622</v>
      </c>
    </row>
    <row r="35" spans="1:4">
      <c t="s" r="A35" s="4">
        <v>623</v>
      </c>
      <c t="n" r="B35" s="6">
        <v>250000</v>
      </c>
    </row>
    <row r="36" spans="1:4">
      <c t="s" r="A36" s="4">
        <v>624</v>
      </c>
      <c t="s" r="B36" s="4">
        <v>430</v>
      </c>
    </row>
    <row r="37" spans="1:4">
      <c t="s" r="A37" s="4">
        <v>625</v>
      </c>
      <c t="n" r="B37" s="6">
        <v>1000000</v>
      </c>
    </row>
    <row r="38" spans="1:4">
      <c t="s" r="A38" s="4">
        <v>626</v>
      </c>
    </row>
    <row r="39" spans="1:4">
      <c t="s" r="A39" s="3">
        <v>588</v>
      </c>
    </row>
    <row r="40" spans="1:4">
      <c t="s" r="A40" s="4">
        <v>627</v>
      </c>
      <c t="n" r="B40" s="6">
        <v>0</v>
      </c>
      <c t="n" r="C40" s="6">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2</v>
      </c>
      <c t="s" r="D2" s="2">
        <v>80</v>
      </c>
    </row>
    <row r="3" spans="1:4">
      <c t="s" r="A3" s="3">
        <v>145</v>
      </c>
    </row>
    <row r="4" spans="1:4">
      <c t="s" r="A4" s="4">
        <v>104</v>
      </c>
      <c t="n" r="B4" s="7">
        <v>0</v>
      </c>
      <c t="n" r="C4" s="7">
        <v>0</v>
      </c>
      <c t="n" r="D4" s="7">
        <v>1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28</v>
      </c>
      <c t="s" r="B1" s="2">
        <v>1</v>
      </c>
    </row>
    <row r="2" spans="1:3">
      <c t="s" r="B2" s="2">
        <v>2</v>
      </c>
      <c t="s" r="C2" s="2">
        <v>32</v>
      </c>
    </row>
    <row r="3" spans="1:3">
      <c t="s" r="A3" s="3">
        <v>629</v>
      </c>
    </row>
    <row r="4" spans="1:3">
      <c t="s" r="A4" s="4">
        <v>630</v>
      </c>
      <c t="n" r="B4" s="7">
        <v>5383</v>
      </c>
      <c t="n" r="C4" s="7">
        <v>48965</v>
      </c>
    </row>
    <row r="5" spans="1:3">
      <c t="s" r="A5" s="4">
        <v>631</v>
      </c>
      <c t="n" r="B5" s="6">
        <v>10296</v>
      </c>
      <c t="n" r="C5" s="6">
        <v>0</v>
      </c>
    </row>
    <row r="6" spans="1:3">
      <c t="s" r="A6" s="4">
        <v>632</v>
      </c>
      <c t="n" r="B6" s="6">
        <v>0</v>
      </c>
      <c t="n" r="C6" s="6">
        <v>-27026</v>
      </c>
    </row>
    <row r="7" spans="1:3">
      <c t="s" r="A7" s="4">
        <v>633</v>
      </c>
      <c t="n" r="B7" s="6">
        <v>-1161</v>
      </c>
      <c t="n" r="C7" s="6">
        <v>-16556</v>
      </c>
    </row>
    <row r="8" spans="1:3">
      <c t="s" r="A8" s="4">
        <v>634</v>
      </c>
      <c t="n" r="B8" s="6">
        <v>14518</v>
      </c>
      <c t="n" r="C8" s="6">
        <v>5383</v>
      </c>
    </row>
    <row r="9" spans="1:3">
      <c t="s" r="A9" s="4">
        <v>516</v>
      </c>
    </row>
    <row r="10" spans="1:3">
      <c t="s" r="A10" s="3">
        <v>629</v>
      </c>
    </row>
    <row r="11" spans="1:3">
      <c t="s" r="A11" s="4">
        <v>630</v>
      </c>
      <c t="n" r="B11" s="6">
        <v>0</v>
      </c>
      <c t="n" r="C11" s="6">
        <v>0</v>
      </c>
    </row>
    <row r="12" spans="1:3">
      <c t="s" r="A12" s="4">
        <v>631</v>
      </c>
      <c t="n" r="B12" s="6">
        <v>10296</v>
      </c>
      <c t="n" r="C12" s="6">
        <v>0</v>
      </c>
    </row>
    <row r="13" spans="1:3">
      <c t="s" r="A13" s="4">
        <v>632</v>
      </c>
      <c t="n" r="B13" s="6">
        <v>0</v>
      </c>
      <c t="n" r="C13" s="6">
        <v>0</v>
      </c>
    </row>
    <row r="14" spans="1:3">
      <c t="s" r="A14" s="4">
        <v>633</v>
      </c>
      <c t="n" r="B14" s="6">
        <v>41</v>
      </c>
      <c t="n" r="C14" s="6">
        <v>0</v>
      </c>
    </row>
    <row r="15" spans="1:3">
      <c t="s" r="A15" s="4">
        <v>634</v>
      </c>
      <c t="n" r="B15" s="6">
        <v>10337</v>
      </c>
      <c t="n" r="C15" s="6">
        <v>0</v>
      </c>
    </row>
    <row r="16" spans="1:3">
      <c t="s" r="A16" s="4">
        <v>519</v>
      </c>
    </row>
    <row r="17" spans="1:3">
      <c t="s" r="A17" s="3">
        <v>629</v>
      </c>
    </row>
    <row r="18" spans="1:3">
      <c t="s" r="A18" s="4">
        <v>630</v>
      </c>
      <c t="n" r="B18" s="6">
        <v>2560</v>
      </c>
      <c t="n" r="C18" s="6">
        <v>22950</v>
      </c>
    </row>
    <row r="19" spans="1:3">
      <c t="s" r="A19" s="4">
        <v>631</v>
      </c>
      <c t="n" r="B19" s="6">
        <v>0</v>
      </c>
      <c t="n" r="C19" s="6">
        <v>0</v>
      </c>
    </row>
    <row r="20" spans="1:3">
      <c t="s" r="A20" s="4">
        <v>632</v>
      </c>
      <c t="n" r="B20" s="6">
        <v>0</v>
      </c>
      <c t="n" r="C20" s="6">
        <v>-12713</v>
      </c>
    </row>
    <row r="21" spans="1:3">
      <c t="s" r="A21" s="4">
        <v>633</v>
      </c>
      <c t="n" r="B21" s="6">
        <v>-627</v>
      </c>
      <c t="n" r="C21" s="6">
        <v>-7677</v>
      </c>
    </row>
    <row r="22" spans="1:3">
      <c t="s" r="A22" s="4">
        <v>634</v>
      </c>
      <c t="n" r="B22" s="6">
        <v>1933</v>
      </c>
      <c t="n" r="C22" s="6">
        <v>2560</v>
      </c>
    </row>
    <row r="23" spans="1:3">
      <c t="s" r="A23" s="4">
        <v>521</v>
      </c>
    </row>
    <row r="24" spans="1:3">
      <c t="s" r="A24" s="3">
        <v>629</v>
      </c>
    </row>
    <row r="25" spans="1:3">
      <c t="s" r="A25" s="4">
        <v>630</v>
      </c>
      <c t="n" r="B25" s="6">
        <v>2027</v>
      </c>
      <c t="n" r="C25" s="6">
        <v>18060</v>
      </c>
    </row>
    <row r="26" spans="1:3">
      <c t="s" r="A26" s="4">
        <v>631</v>
      </c>
      <c t="n" r="C26" s="6">
        <v>0</v>
      </c>
    </row>
    <row r="27" spans="1:3">
      <c t="s" r="A27" s="4">
        <v>632</v>
      </c>
      <c t="n" r="B27" s="6">
        <v>0</v>
      </c>
      <c t="n" r="C27" s="6">
        <v>-10086</v>
      </c>
    </row>
    <row r="28" spans="1:3">
      <c t="s" r="A28" s="4">
        <v>633</v>
      </c>
      <c t="n" r="B28" s="6">
        <v>-462</v>
      </c>
      <c t="n" r="C28" s="6">
        <v>-5947</v>
      </c>
    </row>
    <row r="29" spans="1:3">
      <c t="s" r="A29" s="4">
        <v>634</v>
      </c>
      <c t="n" r="B29" s="6">
        <v>1565</v>
      </c>
      <c t="n" r="C29" s="6">
        <v>2027</v>
      </c>
    </row>
    <row r="30" spans="1:3">
      <c t="s" r="A30" s="4">
        <v>523</v>
      </c>
    </row>
    <row r="31" spans="1:3">
      <c t="s" r="A31" s="3">
        <v>629</v>
      </c>
    </row>
    <row r="32" spans="1:3">
      <c t="s" r="A32" s="4">
        <v>630</v>
      </c>
      <c t="n" r="B32" s="6">
        <v>625</v>
      </c>
      <c t="n" r="C32" s="6">
        <v>5069</v>
      </c>
    </row>
    <row r="33" spans="1:3">
      <c t="s" r="A33" s="4">
        <v>631</v>
      </c>
      <c t="n" r="C33" s="6">
        <v>0</v>
      </c>
    </row>
    <row r="34" spans="1:3">
      <c t="s" r="A34" s="4">
        <v>632</v>
      </c>
      <c t="n" r="B34" s="6">
        <v>0</v>
      </c>
      <c t="n" r="C34" s="6">
        <v>-2906</v>
      </c>
    </row>
    <row r="35" spans="1:3">
      <c t="s" r="A35" s="4">
        <v>633</v>
      </c>
      <c t="n" r="B35" s="6">
        <v>-88</v>
      </c>
      <c t="n" r="C35" s="6">
        <v>-1538</v>
      </c>
    </row>
    <row r="36" spans="1:3">
      <c t="s" r="A36" s="4">
        <v>634</v>
      </c>
      <c t="n" r="B36" s="6">
        <v>537</v>
      </c>
      <c t="n" r="C36" s="6">
        <v>625</v>
      </c>
    </row>
    <row r="37" spans="1:3">
      <c t="s" r="A37" s="4">
        <v>525</v>
      </c>
    </row>
    <row r="38" spans="1:3">
      <c t="s" r="A38" s="3">
        <v>629</v>
      </c>
    </row>
    <row r="39" spans="1:3">
      <c t="s" r="A39" s="4">
        <v>630</v>
      </c>
      <c t="n" r="B39" s="6">
        <v>171</v>
      </c>
      <c t="n" r="C39" s="6">
        <v>2886</v>
      </c>
    </row>
    <row r="40" spans="1:3">
      <c t="s" r="A40" s="4">
        <v>631</v>
      </c>
      <c t="n" r="C40" s="6">
        <v>0</v>
      </c>
    </row>
    <row r="41" spans="1:3">
      <c t="s" r="A41" s="4">
        <v>632</v>
      </c>
      <c t="n" r="B41" s="6">
        <v>0</v>
      </c>
      <c t="n" r="C41" s="6">
        <v>-1321</v>
      </c>
    </row>
    <row r="42" spans="1:3">
      <c t="s" r="A42" s="4">
        <v>633</v>
      </c>
      <c t="n" r="B42" s="6">
        <v>-25</v>
      </c>
      <c t="n" r="C42" s="6">
        <v>-1394</v>
      </c>
    </row>
    <row r="43" spans="1:3">
      <c t="s" r="A43" s="4">
        <v>634</v>
      </c>
      <c t="n" r="B43" s="7">
        <v>146</v>
      </c>
      <c t="n" r="C43" s="7">
        <v>1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5</v>
      </c>
      <c t="s" r="B1" s="2">
        <v>1</v>
      </c>
    </row>
    <row r="2" spans="1:3">
      <c t="s" r="B2" s="2">
        <v>2</v>
      </c>
      <c t="s" r="C2" s="2">
        <v>32</v>
      </c>
    </row>
    <row r="3" spans="1:3">
      <c t="s" r="A3" s="3">
        <v>636</v>
      </c>
    </row>
    <row r="4" spans="1:3">
      <c t="s" r="A4" s="4">
        <v>637</v>
      </c>
      <c t="n" r="B4" s="6">
        <v>8590</v>
      </c>
    </row>
    <row r="5" spans="1:3">
      <c t="s" r="A5" s="4">
        <v>638</v>
      </c>
      <c t="n" r="B5" s="6">
        <v>6743</v>
      </c>
    </row>
    <row r="6" spans="1:3">
      <c t="s" r="A6" s="4">
        <v>639</v>
      </c>
      <c t="n" r="B6" s="6">
        <v>-39</v>
      </c>
    </row>
    <row r="7" spans="1:3">
      <c t="s" r="A7" s="4">
        <v>640</v>
      </c>
      <c t="n" r="B7" s="6">
        <v>-2032</v>
      </c>
    </row>
    <row r="8" spans="1:3">
      <c t="s" r="A8" s="4">
        <v>641</v>
      </c>
      <c t="n" r="B8" s="6">
        <v>13262</v>
      </c>
      <c t="n" r="C8" s="6">
        <v>8590</v>
      </c>
    </row>
    <row r="9" spans="1:3">
      <c t="s" r="A9" s="4">
        <v>642</v>
      </c>
      <c t="n" r="B9" s="6">
        <v>7192</v>
      </c>
    </row>
    <row r="10" spans="1:3">
      <c t="s" r="A10" s="3">
        <v>643</v>
      </c>
    </row>
    <row r="11" spans="1:3">
      <c t="s" r="A11" s="4">
        <v>644</v>
      </c>
      <c t="n" r="B11" s="9">
        <v>3.25</v>
      </c>
    </row>
    <row r="12" spans="1:3">
      <c t="s" r="A12" s="4">
        <v>645</v>
      </c>
      <c t="n" r="B12" s="10">
        <v>1.63</v>
      </c>
    </row>
    <row r="13" spans="1:3">
      <c t="s" r="A13" s="4">
        <v>646</v>
      </c>
      <c t="n" r="B13" s="10">
        <v>0.79</v>
      </c>
    </row>
    <row r="14" spans="1:3">
      <c t="s" r="A14" s="4">
        <v>647</v>
      </c>
      <c t="n" r="B14" s="10">
        <v>2.31</v>
      </c>
    </row>
    <row r="15" spans="1:3">
      <c t="s" r="A15" s="4">
        <v>648</v>
      </c>
      <c t="n" r="B15" s="10">
        <v>2.58</v>
      </c>
      <c t="n" r="C15" s="9">
        <v>3.25</v>
      </c>
    </row>
    <row r="16" spans="1:3">
      <c t="s" r="A16" s="4">
        <v>649</v>
      </c>
      <c t="n" r="B16" s="9">
        <v>3.22</v>
      </c>
    </row>
    <row r="17" spans="1:3">
      <c t="s" r="A17" s="4">
        <v>650</v>
      </c>
      <c t="n" r="B17" s="7">
        <v>610</v>
      </c>
      <c t="n" r="C17" s="7">
        <v>30537</v>
      </c>
    </row>
    <row r="18" spans="1:3">
      <c t="s" r="A18" s="4">
        <v>651</v>
      </c>
      <c t="n" r="B18" s="7">
        <v>539</v>
      </c>
      <c t="n" r="C18" s="7">
        <v>6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2</v>
      </c>
      <c t="s" r="B1" s="2">
        <v>419</v>
      </c>
      <c t="s" r="C1" s="2">
        <v>420</v>
      </c>
    </row>
    <row r="2" spans="1:3">
      <c t="s" r="A2" s="3">
        <v>230</v>
      </c>
    </row>
    <row r="3" spans="1:3">
      <c t="s" r="A3" s="4">
        <v>653</v>
      </c>
      <c t="n" r="B3" s="6">
        <v>182186</v>
      </c>
    </row>
    <row r="4" spans="1:3">
      <c t="s" r="A4" s="4">
        <v>436</v>
      </c>
      <c t="n" r="B4" s="9">
        <v>2.47</v>
      </c>
      <c t="n" r="C4" s="9">
        <v>2.5</v>
      </c>
    </row>
    <row r="5" spans="1:3">
      <c t="s" r="A5" s="4">
        <v>654</v>
      </c>
      <c t="s" r="B5" s="4">
        <v>438</v>
      </c>
    </row>
    <row r="6" spans="1:3">
      <c t="s" r="A6" s="4">
        <v>655</v>
      </c>
      <c t="s" r="B6" s="4">
        <v>656</v>
      </c>
    </row>
    <row r="7" spans="1:3">
      <c t="s" r="A7" s="4">
        <v>657</v>
      </c>
      <c t="s" r="B7" s="4">
        <v>434</v>
      </c>
    </row>
    <row r="8" spans="1:3">
      <c t="s" r="A8" s="4">
        <v>658</v>
      </c>
      <c t="s" r="B8" s="4">
        <v>659</v>
      </c>
    </row>
    <row r="9" spans="1:3">
      <c t="s" r="A9" s="4">
        <v>660</v>
      </c>
      <c t="s" r="B9" s="4">
        <v>547</v>
      </c>
    </row>
    <row r="10" spans="1:3">
      <c t="s" r="A10" s="4">
        <v>661</v>
      </c>
      <c t="n" r="B10" s="9">
        <v>1.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2</v>
      </c>
      <c t="s" r="B1" s="2">
        <v>1</v>
      </c>
    </row>
    <row r="2" spans="1:4">
      <c t="s" r="B2" s="2">
        <v>2</v>
      </c>
      <c t="s" r="C2" s="2">
        <v>32</v>
      </c>
      <c t="s" r="D2" s="2">
        <v>80</v>
      </c>
    </row>
    <row r="3" spans="1:4">
      <c t="s" r="A3" s="3">
        <v>233</v>
      </c>
    </row>
    <row r="4" spans="1:4">
      <c t="s" r="A4" s="4">
        <v>663</v>
      </c>
      <c t="n" r="B4" s="7">
        <v>0</v>
      </c>
      <c t="n" r="C4" s="7">
        <v>0</v>
      </c>
      <c t="n" r="D4" s="7">
        <v>3911</v>
      </c>
    </row>
    <row r="5" spans="1:4">
      <c t="s" r="A5" s="4">
        <v>664</v>
      </c>
      <c t="n" r="B5" s="6">
        <v>509</v>
      </c>
      <c t="n" r="C5" s="6">
        <v>170</v>
      </c>
      <c t="n" r="D5" s="6">
        <v>-926</v>
      </c>
    </row>
    <row r="6" spans="1:4">
      <c t="s" r="A6" s="4">
        <v>665</v>
      </c>
      <c t="n" r="B6" s="6">
        <v>0</v>
      </c>
      <c t="n" r="C6" s="6">
        <v>0</v>
      </c>
      <c t="n" r="D6" s="6">
        <v>37</v>
      </c>
    </row>
    <row r="7" spans="1:4">
      <c t="s" r="A7" s="4">
        <v>666</v>
      </c>
      <c t="n" r="B7" s="7">
        <v>509</v>
      </c>
      <c t="n" r="C7" s="7">
        <v>170</v>
      </c>
      <c t="n" r="D7" s="7">
        <v>30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7</v>
      </c>
      <c t="s" r="B1" s="2">
        <v>1</v>
      </c>
    </row>
    <row r="2" spans="1:3">
      <c t="s" r="B2" s="2">
        <v>2</v>
      </c>
      <c t="s" r="C2" s="2">
        <v>32</v>
      </c>
    </row>
    <row r="3" spans="1:3">
      <c t="s" r="A3" s="3">
        <v>668</v>
      </c>
    </row>
    <row r="4" spans="1:3">
      <c t="s" r="A4" s="4">
        <v>669</v>
      </c>
      <c t="n" r="B4" s="6">
        <v>35570</v>
      </c>
      <c t="n" r="C4" s="6">
        <v>17130</v>
      </c>
    </row>
    <row r="5" spans="1:3">
      <c t="s" r="A5" s="4">
        <v>492</v>
      </c>
    </row>
    <row r="6" spans="1:3">
      <c t="s" r="A6" s="3">
        <v>668</v>
      </c>
    </row>
    <row r="7" spans="1:3">
      <c t="s" r="A7" s="4">
        <v>669</v>
      </c>
      <c t="n" r="B7" s="6">
        <v>22308</v>
      </c>
      <c t="n" r="C7" s="6">
        <v>8540</v>
      </c>
    </row>
    <row r="8" spans="1:3">
      <c t="s" r="A8" s="4">
        <v>670</v>
      </c>
    </row>
    <row r="9" spans="1:3">
      <c t="s" r="A9" s="3">
        <v>668</v>
      </c>
    </row>
    <row r="10" spans="1:3">
      <c t="s" r="A10" s="4">
        <v>669</v>
      </c>
      <c t="n" r="B10" s="6">
        <v>13262</v>
      </c>
      <c t="n" r="C10" s="6">
        <v>8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1</v>
      </c>
      <c t="s" r="B1" s="2">
        <v>1</v>
      </c>
    </row>
    <row r="2" spans="1:4">
      <c t="s" r="B2" s="2">
        <v>2</v>
      </c>
      <c t="s" r="C2" s="2">
        <v>32</v>
      </c>
      <c t="s" r="D2" s="2">
        <v>80</v>
      </c>
    </row>
    <row r="3" spans="1:4">
      <c t="s" r="A3" s="3">
        <v>672</v>
      </c>
    </row>
    <row r="4" spans="1:4">
      <c t="s" r="A4" s="4">
        <v>673</v>
      </c>
      <c t="n" r="B4" s="7">
        <v>0</v>
      </c>
      <c t="n" r="C4" s="7">
        <v>0</v>
      </c>
      <c t="n" r="D4" s="7">
        <v>0</v>
      </c>
    </row>
    <row r="5" spans="1:4">
      <c t="s" r="A5" s="4">
        <v>674</v>
      </c>
      <c t="n" r="B5" s="6">
        <v>0</v>
      </c>
      <c t="n" r="C5" s="6">
        <v>0</v>
      </c>
      <c t="n" r="D5" s="6">
        <v>0</v>
      </c>
    </row>
    <row r="6" spans="1:4">
      <c t="s" r="A6" s="4">
        <v>675</v>
      </c>
      <c t="n" r="B6" s="6">
        <v>0</v>
      </c>
      <c t="n" r="C6" s="6">
        <v>0</v>
      </c>
      <c t="n" r="D6" s="6">
        <v>0</v>
      </c>
    </row>
    <row r="7" spans="1:4">
      <c t="s" r="A7" s="3">
        <v>676</v>
      </c>
    </row>
    <row r="8" spans="1:4">
      <c t="s" r="A8" s="4">
        <v>673</v>
      </c>
      <c t="n" r="B8" s="6">
        <v>332</v>
      </c>
      <c t="n" r="C8" s="6">
        <v>0</v>
      </c>
      <c t="n" r="D8" s="6">
        <v>894</v>
      </c>
    </row>
    <row r="9" spans="1:4">
      <c t="s" r="A9" s="4">
        <v>674</v>
      </c>
      <c t="n" r="B9" s="6">
        <v>33</v>
      </c>
      <c t="n" r="C9" s="6">
        <v>0</v>
      </c>
      <c t="n" r="D9" s="6">
        <v>158</v>
      </c>
    </row>
    <row r="10" spans="1:4">
      <c t="s" r="A10" s="4">
        <v>677</v>
      </c>
      <c t="n" r="B10" s="6">
        <v>365</v>
      </c>
      <c t="n" r="C10" s="6">
        <v>0</v>
      </c>
      <c t="n" r="D10" s="6">
        <v>1052</v>
      </c>
    </row>
    <row r="11" spans="1:4">
      <c t="s" r="A11" s="4">
        <v>678</v>
      </c>
      <c t="n" r="B11" s="7">
        <v>365</v>
      </c>
      <c t="n" r="C11" s="7">
        <v>0</v>
      </c>
      <c t="n" r="D11" s="7">
        <v>10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9</v>
      </c>
      <c t="s" r="B1" s="2">
        <v>2</v>
      </c>
      <c t="s" r="C1" s="2">
        <v>32</v>
      </c>
    </row>
    <row r="2" spans="1:3">
      <c t="s" r="A2" s="3">
        <v>240</v>
      </c>
    </row>
    <row r="3" spans="1:3">
      <c t="s" r="A3" s="4">
        <v>680</v>
      </c>
      <c t="n" r="B3" s="7">
        <v>75221</v>
      </c>
      <c t="n" r="C3" s="7">
        <v>53950</v>
      </c>
    </row>
    <row r="4" spans="1:3">
      <c t="s" r="A4" s="4">
        <v>681</v>
      </c>
      <c t="n" r="B4" s="6">
        <v>3866</v>
      </c>
      <c t="n" r="C4" s="6">
        <v>3590</v>
      </c>
    </row>
    <row r="5" spans="1:3">
      <c t="s" r="A5" s="4">
        <v>682</v>
      </c>
      <c t="n" r="B5" s="6">
        <v>5050</v>
      </c>
      <c t="n" r="C5" s="6">
        <v>4676</v>
      </c>
    </row>
    <row r="6" spans="1:3">
      <c t="s" r="A6" s="4">
        <v>683</v>
      </c>
      <c t="n" r="B6" s="6">
        <v>1430</v>
      </c>
      <c t="n" r="C6" s="6">
        <v>190</v>
      </c>
    </row>
    <row r="7" spans="1:3">
      <c t="s" r="A7" s="4">
        <v>684</v>
      </c>
      <c t="n" r="B7" s="6">
        <v>9910</v>
      </c>
      <c t="n" r="C7" s="6">
        <v>8919</v>
      </c>
    </row>
    <row r="8" spans="1:3">
      <c t="s" r="A8" s="4">
        <v>685</v>
      </c>
      <c t="n" r="B8" s="6">
        <v>95477</v>
      </c>
      <c t="n" r="C8" s="6">
        <v>71325</v>
      </c>
    </row>
    <row r="9" spans="1:3">
      <c t="s" r="A9" s="4">
        <v>686</v>
      </c>
      <c t="n" r="B9" s="6">
        <v>-95477</v>
      </c>
      <c t="n" r="C9" s="6">
        <v>-71325</v>
      </c>
    </row>
    <row r="10" spans="1:3">
      <c t="s" r="A10" s="4">
        <v>687</v>
      </c>
      <c t="n" r="B10" s="7">
        <v>0</v>
      </c>
      <c t="n" r="C1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8</v>
      </c>
      <c t="s" r="B1" s="2">
        <v>2</v>
      </c>
      <c t="s" r="C1" s="2">
        <v>32</v>
      </c>
    </row>
    <row r="2" spans="1:3">
      <c t="s" r="A2" s="3">
        <v>240</v>
      </c>
    </row>
    <row r="3" spans="1:3">
      <c t="s" r="A3" s="4">
        <v>689</v>
      </c>
      <c t="n" r="B3" s="7">
        <v>5418</v>
      </c>
      <c t="n" r="C3" s="7">
        <v>5053</v>
      </c>
    </row>
    <row r="4" spans="1:3">
      <c t="s" r="A4" s="4">
        <v>690</v>
      </c>
      <c t="n" r="B4" s="7">
        <v>5418</v>
      </c>
      <c t="n" r="C4" s="7">
        <v>50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1</v>
      </c>
      <c t="s" r="B1" s="2">
        <v>1</v>
      </c>
    </row>
    <row r="2" spans="1:4">
      <c t="s" r="B2" s="2">
        <v>2</v>
      </c>
      <c t="s" r="C2" s="2">
        <v>32</v>
      </c>
      <c t="s" r="D2" s="2">
        <v>80</v>
      </c>
    </row>
    <row r="3" spans="1:4">
      <c t="s" r="A3" s="3">
        <v>240</v>
      </c>
    </row>
    <row r="4" spans="1:4">
      <c t="s" r="A4" s="4">
        <v>692</v>
      </c>
      <c t="n" r="B4" s="7">
        <v>-21603</v>
      </c>
      <c t="n" r="C4" s="7">
        <v>-12447</v>
      </c>
      <c t="n" r="D4" s="7">
        <v>-25713</v>
      </c>
    </row>
    <row r="5" spans="1:4">
      <c t="s" r="A5" s="4">
        <v>693</v>
      </c>
      <c t="n" r="B5" s="6">
        <v>-2375</v>
      </c>
      <c t="n" r="C5" s="6">
        <v>-1283</v>
      </c>
      <c t="n" r="D5" s="6">
        <v>-3676</v>
      </c>
    </row>
    <row r="6" spans="1:4">
      <c t="s" r="A6" s="4">
        <v>694</v>
      </c>
      <c t="n" r="B6" s="6">
        <v>0</v>
      </c>
      <c t="n" r="C6" s="6">
        <v>0</v>
      </c>
      <c t="n" r="D6" s="6">
        <v>1052</v>
      </c>
    </row>
    <row r="7" spans="1:4">
      <c t="s" r="A7" s="4">
        <v>695</v>
      </c>
      <c t="n" r="B7" s="6">
        <v>-456</v>
      </c>
      <c t="n" r="C7" s="6">
        <v>-6503</v>
      </c>
      <c t="n" r="D7" s="6">
        <v>17283</v>
      </c>
    </row>
    <row r="8" spans="1:4">
      <c t="s" r="A8" s="4">
        <v>696</v>
      </c>
      <c t="n" r="B8" s="6">
        <v>508</v>
      </c>
      <c t="n" r="C8" s="6">
        <v>3996</v>
      </c>
      <c t="n" r="D8" s="6">
        <v>813</v>
      </c>
    </row>
    <row r="9" spans="1:4">
      <c t="s" r="A9" s="4">
        <v>697</v>
      </c>
      <c t="n" r="B9" s="6">
        <v>24029</v>
      </c>
      <c t="n" r="C9" s="6">
        <v>17275</v>
      </c>
      <c t="n" r="D9" s="6">
        <v>11408</v>
      </c>
    </row>
    <row r="10" spans="1:4">
      <c t="s" r="A10" s="4">
        <v>698</v>
      </c>
      <c t="n" r="B10" s="6">
        <v>-276</v>
      </c>
      <c t="n" r="C10" s="6">
        <v>-42</v>
      </c>
      <c t="n" r="D10" s="6">
        <v>240</v>
      </c>
    </row>
    <row r="11" spans="1:4">
      <c t="s" r="A11" s="4">
        <v>683</v>
      </c>
      <c t="n" r="B11" s="6">
        <v>538</v>
      </c>
      <c t="n" r="C11" s="6">
        <v>-996</v>
      </c>
      <c t="n" r="D11" s="6">
        <v>125</v>
      </c>
    </row>
    <row r="12" spans="1:4">
      <c t="s" r="A12" s="4">
        <v>678</v>
      </c>
      <c t="n" r="B12" s="7">
        <v>365</v>
      </c>
      <c t="n" r="C12" s="7">
        <v>0</v>
      </c>
      <c t="n" r="D12" s="7">
        <v>10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99</v>
      </c>
      <c t="s" r="B1" s="2">
        <v>1</v>
      </c>
    </row>
    <row r="2" spans="1:3">
      <c t="s" r="B2" s="2">
        <v>2</v>
      </c>
      <c t="s" r="C2" s="2">
        <v>32</v>
      </c>
    </row>
    <row r="3" spans="1:3">
      <c t="s" r="A3" s="3">
        <v>700</v>
      </c>
    </row>
    <row r="4" spans="1:3">
      <c t="s" r="A4" s="4">
        <v>701</v>
      </c>
      <c t="n" r="B4" s="7">
        <v>200</v>
      </c>
    </row>
    <row r="5" spans="1:3">
      <c t="s" r="A5" s="4">
        <v>702</v>
      </c>
      <c t="n" r="B5" s="11">
        <v>183.5</v>
      </c>
    </row>
    <row r="6" spans="1:3">
      <c t="s" r="A6" s="4">
        <v>703</v>
      </c>
      <c t="n" r="B6" s="11">
        <v>1.4</v>
      </c>
    </row>
    <row r="7" spans="1:3">
      <c t="s" r="A7" s="4">
        <v>704</v>
      </c>
      <c t="n" r="B7" s="11">
        <v>-0.6</v>
      </c>
    </row>
    <row r="8" spans="1:3">
      <c t="s" r="A8" s="4">
        <v>705</v>
      </c>
      <c t="s" r="C8" s="4">
        <v>706</v>
      </c>
    </row>
    <row r="9" spans="1:3">
      <c t="s" r="A9" s="4">
        <v>707</v>
      </c>
      <c t="n" r="B9" s="6">
        <v>24</v>
      </c>
      <c t="n" r="C9" s="12">
        <v>17.4</v>
      </c>
    </row>
    <row r="10" spans="1:3">
      <c t="s" r="A10" s="4">
        <v>708</v>
      </c>
    </row>
    <row r="11" spans="1:3">
      <c t="s" r="A11" s="3">
        <v>700</v>
      </c>
    </row>
    <row r="12" spans="1:3">
      <c t="s" r="A12" s="4">
        <v>709</v>
      </c>
      <c t="n" r="B12" s="11">
        <v>2.5</v>
      </c>
    </row>
    <row r="13" spans="1:3">
      <c t="s" r="A13" s="4">
        <v>710</v>
      </c>
    </row>
    <row r="14" spans="1:3">
      <c t="s" r="A14" s="3">
        <v>700</v>
      </c>
    </row>
    <row r="15" spans="1:3">
      <c t="s" r="A15" s="4">
        <v>709</v>
      </c>
      <c t="n" r="B15" s="12">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2</v>
      </c>
      <c t="s" r="D2" s="2">
        <v>80</v>
      </c>
    </row>
    <row r="3" spans="1:4">
      <c t="s" r="A3" s="3">
        <v>147</v>
      </c>
    </row>
    <row r="4" spans="1:4">
      <c t="s" r="A4" s="4">
        <v>96</v>
      </c>
      <c t="n" r="B4" s="7">
        <v>-38956</v>
      </c>
      <c t="n" r="C4" s="7">
        <v>-28284</v>
      </c>
      <c t="n" r="D4" s="7">
        <v>-71327</v>
      </c>
    </row>
    <row r="5" spans="1:4">
      <c t="s" r="A5" s="3">
        <v>148</v>
      </c>
    </row>
    <row r="6" spans="1:4">
      <c t="s" r="A6" s="4">
        <v>149</v>
      </c>
      <c t="n" r="B6" s="6">
        <v>355</v>
      </c>
      <c t="n" r="C6" s="6">
        <v>362</v>
      </c>
      <c t="n" r="D6" s="6">
        <v>286</v>
      </c>
    </row>
    <row r="7" spans="1:4">
      <c t="s" r="A7" s="4">
        <v>150</v>
      </c>
      <c t="n" r="B7" s="6">
        <v>0</v>
      </c>
      <c t="n" r="C7" s="6">
        <v>0</v>
      </c>
      <c t="n" r="D7" s="6">
        <v>-3911</v>
      </c>
    </row>
    <row r="8" spans="1:4">
      <c t="s" r="A8" s="4">
        <v>151</v>
      </c>
      <c t="n" r="B8" s="6">
        <v>365</v>
      </c>
      <c t="n" r="D8" s="6">
        <v>1052</v>
      </c>
    </row>
    <row r="9" spans="1:4">
      <c t="s" r="A9" s="4">
        <v>152</v>
      </c>
      <c t="n" r="B9" s="6">
        <v>1931</v>
      </c>
      <c t="n" r="C9" s="6">
        <v>4666</v>
      </c>
      <c t="n" r="D9" s="6">
        <v>2307</v>
      </c>
    </row>
    <row r="10" spans="1:4">
      <c t="s" r="A10" s="4">
        <v>153</v>
      </c>
      <c t="n" r="B10" s="6">
        <v>1000</v>
      </c>
      <c t="n" r="C10" s="6">
        <v>0</v>
      </c>
      <c t="n" r="D10" s="6">
        <v>0</v>
      </c>
    </row>
    <row r="11" spans="1:4">
      <c t="s" r="A11" s="4">
        <v>154</v>
      </c>
      <c t="n" r="B11" s="6">
        <v>0</v>
      </c>
      <c t="n" r="C11" s="6">
        <v>0</v>
      </c>
      <c t="n" r="D11" s="6">
        <v>211</v>
      </c>
    </row>
    <row r="12" spans="1:4">
      <c t="s" r="A12" s="4">
        <v>155</v>
      </c>
      <c t="n" r="B12" s="6">
        <v>-1161</v>
      </c>
      <c t="n" r="C12" s="6">
        <v>-16556</v>
      </c>
      <c t="n" r="D12" s="6">
        <v>44001</v>
      </c>
    </row>
    <row r="13" spans="1:4">
      <c t="s" r="A13" s="4">
        <v>156</v>
      </c>
      <c t="n" r="B13" s="6">
        <v>-509</v>
      </c>
      <c t="n" r="C13" s="6">
        <v>-170</v>
      </c>
      <c t="n" r="D13" s="6">
        <v>926</v>
      </c>
    </row>
    <row r="14" spans="1:4">
      <c t="s" r="A14" s="3">
        <v>157</v>
      </c>
    </row>
    <row r="15" spans="1:4">
      <c t="s" r="A15" s="4">
        <v>158</v>
      </c>
      <c t="n" r="B15" s="6">
        <v>-245</v>
      </c>
      <c t="n" r="C15" s="6">
        <v>-1078</v>
      </c>
      <c t="n" r="D15" s="6">
        <v>437</v>
      </c>
    </row>
    <row r="16" spans="1:4">
      <c t="s" r="A16" s="4">
        <v>37</v>
      </c>
      <c t="n" r="B16" s="6">
        <v>-21700</v>
      </c>
      <c t="n" r="C16" s="6">
        <v>0</v>
      </c>
      <c t="n" r="D16" s="6">
        <v>0</v>
      </c>
    </row>
    <row r="17" spans="1:4">
      <c t="s" r="A17" s="4">
        <v>50</v>
      </c>
      <c t="n" r="B17" s="6">
        <v>24000</v>
      </c>
      <c t="n" r="C17" s="6">
        <v>0</v>
      </c>
      <c t="n" r="D17" s="6">
        <v>0</v>
      </c>
    </row>
    <row r="18" spans="1:4">
      <c t="s" r="A18" s="4">
        <v>48</v>
      </c>
      <c t="n" r="B18" s="6">
        <v>-289</v>
      </c>
      <c t="n" r="C18" s="6">
        <v>-21</v>
      </c>
      <c t="n" r="D18" s="6">
        <v>-69</v>
      </c>
    </row>
    <row r="19" spans="1:4">
      <c t="s" r="A19" s="4">
        <v>49</v>
      </c>
      <c t="n" r="B19" s="6">
        <v>-3593</v>
      </c>
      <c t="n" r="C19" s="6">
        <v>4044</v>
      </c>
      <c t="n" r="D19" s="6">
        <v>2811</v>
      </c>
    </row>
    <row r="20" spans="1:4">
      <c t="s" r="A20" s="4">
        <v>159</v>
      </c>
      <c t="n" r="B20" s="6">
        <v>-38802</v>
      </c>
      <c t="n" r="C20" s="6">
        <v>-37037</v>
      </c>
      <c t="n" r="D20" s="6">
        <v>-23276</v>
      </c>
    </row>
    <row r="21" spans="1:4">
      <c t="s" r="A21" s="4">
        <v>160</v>
      </c>
      <c t="n" r="B21" s="6">
        <v>-24946</v>
      </c>
      <c t="n" r="C21" s="6">
        <v>-8322</v>
      </c>
      <c t="n" r="D21" s="6">
        <v>-5351</v>
      </c>
    </row>
    <row r="22" spans="1:4">
      <c t="s" r="A22" s="4">
        <v>161</v>
      </c>
      <c t="n" r="B22" s="6">
        <v>4549</v>
      </c>
      <c t="n" r="C22" s="6">
        <v>0</v>
      </c>
      <c t="n" r="D22" s="6">
        <v>0</v>
      </c>
    </row>
    <row r="23" spans="1:4">
      <c t="s" r="A23" s="4">
        <v>162</v>
      </c>
      <c t="n" r="B23" s="6">
        <v>8071</v>
      </c>
      <c t="n" r="C23" s="6">
        <v>0</v>
      </c>
      <c t="n" r="D23" s="6">
        <v>0</v>
      </c>
    </row>
    <row r="24" spans="1:4">
      <c t="s" r="A24" s="4">
        <v>163</v>
      </c>
      <c t="n" r="B24" s="6">
        <v>2968</v>
      </c>
      <c t="n" r="C24" s="6">
        <v>2490</v>
      </c>
      <c t="n" r="D24" s="6">
        <v>-302</v>
      </c>
    </row>
    <row r="25" spans="1:4">
      <c t="s" r="A25" s="4">
        <v>164</v>
      </c>
      <c t="n" r="B25" s="6">
        <v>-9358</v>
      </c>
      <c t="n" r="C25" s="6">
        <v>-5832</v>
      </c>
      <c t="n" r="D25" s="6">
        <v>-5653</v>
      </c>
    </row>
    <row r="26" spans="1:4">
      <c t="s" r="A26" s="4">
        <v>165</v>
      </c>
      <c t="n" r="B26" s="6">
        <v>-48160</v>
      </c>
      <c t="n" r="C26" s="6">
        <v>-42869</v>
      </c>
      <c t="n" r="D26" s="6">
        <v>-28929</v>
      </c>
    </row>
    <row r="27" spans="1:4">
      <c t="s" r="A27" s="3">
        <v>166</v>
      </c>
    </row>
    <row r="28" spans="1:4">
      <c t="s" r="A28" s="4">
        <v>167</v>
      </c>
      <c t="n" r="B28" s="6">
        <v>-201</v>
      </c>
      <c t="n" r="D28" s="6">
        <v>-99</v>
      </c>
    </row>
    <row r="29" spans="1:4">
      <c t="s" r="A29" s="4">
        <v>168</v>
      </c>
      <c t="n" r="B29" s="6">
        <v>0</v>
      </c>
      <c t="n" r="C29" s="6">
        <v>-2415</v>
      </c>
      <c t="n" r="D29" s="6">
        <v>0</v>
      </c>
    </row>
    <row r="30" spans="1:4">
      <c t="s" r="A30" s="4">
        <v>169</v>
      </c>
      <c t="n" r="B30" s="6">
        <v>0</v>
      </c>
      <c t="n" r="C30" s="6">
        <v>0</v>
      </c>
      <c t="n" r="D30" s="6">
        <v>3911</v>
      </c>
    </row>
    <row r="31" spans="1:4">
      <c t="s" r="A31" s="4">
        <v>170</v>
      </c>
      <c t="n" r="B31" s="6">
        <v>-153</v>
      </c>
      <c t="n" r="C31" s="6">
        <v>-57</v>
      </c>
      <c t="n" r="D31" s="6">
        <v>-320</v>
      </c>
    </row>
    <row r="32" spans="1:4">
      <c t="s" r="A32" s="4">
        <v>171</v>
      </c>
      <c t="n" r="B32" s="6">
        <v>-354</v>
      </c>
      <c t="n" r="C32" s="6">
        <v>-2472</v>
      </c>
      <c t="n" r="D32" s="6">
        <v>3492</v>
      </c>
    </row>
    <row r="33" spans="1:4">
      <c t="s" r="A33" s="4">
        <v>172</v>
      </c>
      <c t="n" r="B33" s="6">
        <v>11283</v>
      </c>
      <c t="n" r="C33" s="6">
        <v>0</v>
      </c>
      <c t="n" r="D33" s="6">
        <v>0</v>
      </c>
    </row>
    <row r="34" spans="1:4">
      <c t="s" r="A34" s="4">
        <v>173</v>
      </c>
      <c t="n" r="B34" s="6">
        <v>-534</v>
      </c>
      <c t="n" r="C34" s="6">
        <v>-3056</v>
      </c>
      <c t="n" r="D34" s="6">
        <v>-15532</v>
      </c>
    </row>
    <row r="35" spans="1:4">
      <c t="s" r="A35" s="4">
        <v>174</v>
      </c>
      <c t="n" r="B35" s="6">
        <v>10749</v>
      </c>
      <c t="n" r="C35" s="6">
        <v>-3056</v>
      </c>
      <c t="n" r="D35" s="6">
        <v>-15532</v>
      </c>
    </row>
    <row r="36" spans="1:4">
      <c t="s" r="A36" s="4">
        <v>175</v>
      </c>
      <c t="n" r="B36" s="6">
        <v>10395</v>
      </c>
      <c t="n" r="C36" s="6">
        <v>-5528</v>
      </c>
      <c t="n" r="D36" s="6">
        <v>-12040</v>
      </c>
    </row>
    <row r="37" spans="1:4">
      <c t="s" r="A37" s="3">
        <v>176</v>
      </c>
    </row>
    <row r="38" spans="1:4">
      <c t="s" r="A38" s="4">
        <v>177</v>
      </c>
      <c t="n" r="B38" s="6">
        <v>47416</v>
      </c>
      <c t="n" r="C38" s="6">
        <v>10704</v>
      </c>
      <c t="n" r="D38" s="6">
        <v>37539</v>
      </c>
    </row>
    <row r="39" spans="1:4">
      <c t="s" r="A39" s="4">
        <v>178</v>
      </c>
      <c t="n" r="B39" s="6">
        <v>31</v>
      </c>
      <c t="n" r="C39" s="6">
        <v>4342</v>
      </c>
      <c t="n" r="D39" s="6">
        <v>567</v>
      </c>
    </row>
    <row r="40" spans="1:4">
      <c t="s" r="A40" s="4">
        <v>179</v>
      </c>
      <c t="n" r="B40" s="6">
        <v>0</v>
      </c>
      <c t="n" r="C40" s="6">
        <v>10717</v>
      </c>
      <c t="n" r="D40" s="6">
        <v>7815</v>
      </c>
    </row>
    <row r="41" spans="1:4">
      <c t="s" r="A41" s="4">
        <v>180</v>
      </c>
      <c t="n" r="B41" s="6">
        <v>309</v>
      </c>
      <c t="n" r="C41" s="6">
        <v>263</v>
      </c>
      <c t="n" r="D41" s="6">
        <v>163</v>
      </c>
    </row>
    <row r="42" spans="1:4">
      <c t="s" r="A42" s="4">
        <v>181</v>
      </c>
      <c t="n" r="B42" s="6">
        <v>0</v>
      </c>
      <c t="n" r="C42" s="6">
        <v>0</v>
      </c>
      <c t="n" r="D42" s="6">
        <v>9865</v>
      </c>
    </row>
    <row r="43" spans="1:4">
      <c t="s" r="A43" s="4">
        <v>182</v>
      </c>
      <c t="n" r="B43" s="6">
        <v>-3911</v>
      </c>
      <c t="n" r="C43" s="6">
        <v>-1766</v>
      </c>
      <c t="n" r="D43" s="6">
        <v>0</v>
      </c>
    </row>
    <row r="44" spans="1:4">
      <c t="s" r="A44" s="4">
        <v>183</v>
      </c>
      <c t="n" r="B44" s="6">
        <v>43845</v>
      </c>
      <c t="n" r="C44" s="6">
        <v>24260</v>
      </c>
      <c t="n" r="D44" s="6">
        <v>55949</v>
      </c>
    </row>
    <row r="45" spans="1:4">
      <c t="s" r="A45" s="4">
        <v>184</v>
      </c>
      <c t="n" r="B45" s="6">
        <v>6080</v>
      </c>
      <c t="n" r="C45" s="6">
        <v>-24137</v>
      </c>
      <c t="n" r="D45" s="6">
        <v>14980</v>
      </c>
    </row>
    <row r="46" spans="1:4">
      <c t="s" r="A46" s="4">
        <v>185</v>
      </c>
      <c t="n" r="B46" s="6">
        <v>23650</v>
      </c>
      <c t="n" r="C46" s="6">
        <v>47787</v>
      </c>
    </row>
    <row r="47" spans="1:4">
      <c t="s" r="A47" s="4">
        <v>186</v>
      </c>
      <c t="n" r="B47" s="6">
        <v>29730</v>
      </c>
      <c t="n" r="C47" s="6">
        <v>23650</v>
      </c>
      <c t="n" r="D47" s="6">
        <v>47787</v>
      </c>
    </row>
    <row r="48" spans="1:4">
      <c t="s" r="A48" s="3">
        <v>187</v>
      </c>
    </row>
    <row r="49" spans="1:4">
      <c t="s" r="A49" s="4">
        <v>188</v>
      </c>
      <c t="n" r="B49" s="6">
        <v>18</v>
      </c>
      <c t="n" r="C49" s="6">
        <v>15</v>
      </c>
      <c t="n" r="D49" s="6">
        <v>19</v>
      </c>
    </row>
    <row r="50" spans="1:4">
      <c t="s" r="A50" s="4">
        <v>189</v>
      </c>
      <c t="n" r="B50" s="6">
        <v>541</v>
      </c>
      <c t="n" r="C50" s="6">
        <v>800</v>
      </c>
      <c t="n" r="D50" s="6">
        <v>547</v>
      </c>
    </row>
    <row r="51" spans="1:4">
      <c t="s" r="A51" s="3">
        <v>190</v>
      </c>
    </row>
    <row r="52" spans="1:4">
      <c t="s" r="A52" s="4">
        <v>191</v>
      </c>
      <c t="n" r="B52" s="6">
        <v>10296</v>
      </c>
      <c t="n" r="D52" s="6">
        <v>8238</v>
      </c>
    </row>
    <row r="53" spans="1:4">
      <c t="s" r="A53" s="4">
        <v>192</v>
      </c>
      <c t="n" r="C53" s="6">
        <v>27026</v>
      </c>
      <c t="n" r="D53" s="6">
        <v>14249</v>
      </c>
    </row>
    <row r="54" spans="1:4">
      <c t="s" r="A54" s="4">
        <v>193</v>
      </c>
      <c t="n" r="D54" s="6">
        <v>1247</v>
      </c>
    </row>
    <row r="55" spans="1:4">
      <c t="s" r="A55" s="4">
        <v>194</v>
      </c>
      <c t="n" r="B55" s="6">
        <v>0</v>
      </c>
      <c t="n" r="D55" s="6">
        <v>-2678</v>
      </c>
    </row>
    <row r="56" spans="1:4">
      <c t="s" r="A56" s="4">
        <v>195</v>
      </c>
      <c t="n" r="B56" s="6">
        <v>0</v>
      </c>
      <c t="n" r="C56" s="6">
        <v>6840</v>
      </c>
      <c t="n" r="D56" s="6">
        <v>0</v>
      </c>
    </row>
    <row r="57" spans="1:4">
      <c t="s" r="A57" s="4">
        <v>196</v>
      </c>
      <c t="n" r="B57" s="6">
        <v>0</v>
      </c>
      <c t="n" r="C57" s="6">
        <v>2500</v>
      </c>
      <c t="n" r="D57" s="6">
        <v>0</v>
      </c>
    </row>
    <row r="58" spans="1:4">
      <c t="s" r="A58" s="4">
        <v>197</v>
      </c>
      <c t="n" r="B58" s="7">
        <v>0</v>
      </c>
      <c t="n" r="C58" s="7">
        <v>2716</v>
      </c>
      <c t="n" r="D58"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38"/>
    <col customWidth="1" max="3" min="3" width="31"/>
    <col customWidth="1" max="4" min="4" width="21"/>
    <col customWidth="1" max="5" min="5" width="21"/>
    <col customWidth="1" max="6" min="6" width="21"/>
  </cols>
  <sheetData>
    <row r="1" spans="1:6">
      <c t="s" r="A1" s="1">
        <v>711</v>
      </c>
      <c t="s" r="B1" s="2">
        <v>712</v>
      </c>
      <c t="s" r="C1" s="2">
        <v>713</v>
      </c>
      <c t="s" r="D1" s="2">
        <v>714</v>
      </c>
      <c t="s" r="E1" s="2">
        <v>465</v>
      </c>
      <c t="s" r="F1" s="2">
        <v>715</v>
      </c>
    </row>
    <row r="2" spans="1:6">
      <c t="s" r="A2" s="3">
        <v>716</v>
      </c>
    </row>
    <row r="3" spans="1:6">
      <c t="s" r="A3" s="4">
        <v>717</v>
      </c>
      <c t="n" r="E3" s="7">
        <v>5000000</v>
      </c>
    </row>
    <row r="4" spans="1:6">
      <c t="s" r="A4" s="4">
        <v>718</v>
      </c>
      <c t="n" r="D4" s="7">
        <v>10000000</v>
      </c>
    </row>
    <row r="5" spans="1:6">
      <c t="s" r="A5" s="4">
        <v>719</v>
      </c>
      <c t="n" r="E5" s="6">
        <v>500000</v>
      </c>
    </row>
    <row r="6" spans="1:6">
      <c t="s" r="A6" s="4">
        <v>720</v>
      </c>
      <c t="n" r="E6" s="7">
        <v>250000</v>
      </c>
    </row>
    <row r="7" spans="1:6">
      <c t="s" r="A7" s="4">
        <v>721</v>
      </c>
      <c t="s" r="E7" s="4">
        <v>722</v>
      </c>
    </row>
    <row r="8" spans="1:6">
      <c t="s" r="A8" s="4">
        <v>723</v>
      </c>
    </row>
    <row r="9" spans="1:6">
      <c t="s" r="A9" s="3">
        <v>716</v>
      </c>
    </row>
    <row r="10" spans="1:6">
      <c t="s" r="A10" s="4">
        <v>717</v>
      </c>
      <c t="n" r="B10" s="7">
        <v>16500000</v>
      </c>
    </row>
    <row r="11" spans="1:6">
      <c t="s" r="A11" s="4">
        <v>724</v>
      </c>
      <c t="n" r="B11" s="6">
        <v>6</v>
      </c>
    </row>
    <row r="12" spans="1:6">
      <c t="s" r="A12" s="4">
        <v>725</v>
      </c>
    </row>
    <row r="13" spans="1:6">
      <c t="s" r="A13" s="3">
        <v>716</v>
      </c>
    </row>
    <row r="14" spans="1:6">
      <c t="s" r="A14" s="4">
        <v>726</v>
      </c>
      <c t="n" r="B14" s="7">
        <v>20000000</v>
      </c>
    </row>
    <row r="15" spans="1:6">
      <c t="s" r="A15" s="4">
        <v>727</v>
      </c>
    </row>
    <row r="16" spans="1:6">
      <c t="s" r="A16" s="3">
        <v>716</v>
      </c>
    </row>
    <row r="17" spans="1:6">
      <c t="s" r="A17" s="4">
        <v>726</v>
      </c>
      <c t="n" r="B17" s="7">
        <v>100000000</v>
      </c>
    </row>
    <row r="18" spans="1:6">
      <c t="s" r="A18" s="4">
        <v>728</v>
      </c>
    </row>
    <row r="19" spans="1:6">
      <c t="s" r="A19" s="3">
        <v>716</v>
      </c>
    </row>
    <row r="20" spans="1:6">
      <c t="s" r="A20" s="4">
        <v>729</v>
      </c>
      <c t="n" r="F20" s="7">
        <v>5000000</v>
      </c>
    </row>
    <row r="21" spans="1:6">
      <c t="s" r="A21" s="4">
        <v>724</v>
      </c>
      <c t="n" r="C21" s="6">
        <v>3</v>
      </c>
    </row>
    <row r="22" spans="1:6">
      <c t="s" r="A22" s="4">
        <v>730</v>
      </c>
      <c t="n" r="E22" s="6">
        <v>2019</v>
      </c>
    </row>
    <row r="23" spans="1:6">
      <c t="s" r="A23" s="4">
        <v>731</v>
      </c>
    </row>
    <row r="24" spans="1:6">
      <c t="s" r="A24" s="3">
        <v>716</v>
      </c>
    </row>
    <row r="25" spans="1:6">
      <c t="s" r="A25" s="4">
        <v>732</v>
      </c>
      <c t="n" r="E25" s="7">
        <v>200000</v>
      </c>
    </row>
    <row r="26" spans="1:6">
      <c t="s" r="A26" s="4">
        <v>717</v>
      </c>
      <c t="n" r="E26" s="7">
        <v>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14"/>
  </cols>
  <sheetData>
    <row r="1" spans="1:3">
      <c t="s" r="A1" s="1">
        <v>733</v>
      </c>
      <c t="s" r="B1" s="2">
        <v>1</v>
      </c>
    </row>
    <row r="2" spans="1:3">
      <c t="s" r="B2" s="2">
        <v>734</v>
      </c>
      <c t="s" r="C2" s="2">
        <v>32</v>
      </c>
    </row>
    <row r="3" spans="1:3">
      <c t="s" r="A3" s="3">
        <v>735</v>
      </c>
    </row>
    <row r="4" spans="1:3">
      <c t="s" r="A4" s="4">
        <v>736</v>
      </c>
      <c t="n" r="B4" s="6">
        <v>1</v>
      </c>
    </row>
    <row r="5" spans="1:3">
      <c t="s" r="A5" s="4">
        <v>737</v>
      </c>
      <c t="n" r="B5" s="6">
        <v>6</v>
      </c>
    </row>
    <row r="6" spans="1:3">
      <c t="s" r="A6" s="4">
        <v>738</v>
      </c>
    </row>
    <row r="7" spans="1:3">
      <c t="s" r="A7" s="3">
        <v>735</v>
      </c>
    </row>
    <row r="8" spans="1:3">
      <c t="s" r="A8" s="4">
        <v>739</v>
      </c>
      <c t="s" r="B8" s="4">
        <v>740</v>
      </c>
      <c t="s" r="C8" s="4">
        <v>741</v>
      </c>
    </row>
    <row r="9" spans="1:3">
      <c t="s" r="A9" s="4">
        <v>742</v>
      </c>
    </row>
    <row r="10" spans="1:3">
      <c t="s" r="A10" s="3">
        <v>735</v>
      </c>
    </row>
    <row r="11" spans="1:3">
      <c t="s" r="A11" s="4">
        <v>739</v>
      </c>
      <c t="s" r="B11" s="4">
        <v>743</v>
      </c>
      <c t="s" r="C11" s="4">
        <v>744</v>
      </c>
    </row>
    <row r="12" spans="1:3">
      <c t="s" r="A12" s="4">
        <v>745</v>
      </c>
    </row>
    <row r="13" spans="1:3">
      <c t="s" r="A13" s="3">
        <v>735</v>
      </c>
    </row>
    <row r="14" spans="1:3">
      <c t="s" r="A14" s="4">
        <v>739</v>
      </c>
      <c t="s" r="B14" s="4">
        <v>746</v>
      </c>
      <c t="s" r="C14" s="4">
        <v>747</v>
      </c>
    </row>
    <row r="15" spans="1:3">
      <c t="s" r="A15" s="4">
        <v>748</v>
      </c>
    </row>
    <row r="16" spans="1:3">
      <c t="s" r="A16" s="3">
        <v>735</v>
      </c>
    </row>
    <row r="17" spans="1:3">
      <c t="s" r="A17" s="4">
        <v>739</v>
      </c>
      <c t="s" r="B17" s="4">
        <v>749</v>
      </c>
      <c t="s" r="C17" s="4">
        <v>750</v>
      </c>
    </row>
    <row r="18" spans="1:3">
      <c t="s" r="A18" s="4">
        <v>751</v>
      </c>
    </row>
    <row r="19" spans="1:3">
      <c t="s" r="A19" s="3">
        <v>735</v>
      </c>
    </row>
    <row r="20" spans="1:3">
      <c t="s" r="A20" s="4">
        <v>739</v>
      </c>
      <c t="s" r="B20" s="4">
        <v>752</v>
      </c>
      <c t="s" r="C20" s="4">
        <v>741</v>
      </c>
    </row>
    <row r="21" spans="1:3">
      <c t="s" r="A21" s="4">
        <v>753</v>
      </c>
    </row>
    <row r="22" spans="1:3">
      <c t="s" r="A22" s="3">
        <v>735</v>
      </c>
    </row>
    <row r="23" spans="1:3">
      <c t="s" r="A23" s="4">
        <v>739</v>
      </c>
      <c t="s" r="B23" s="4">
        <v>754</v>
      </c>
      <c t="s" r="C23" s="4">
        <v>430</v>
      </c>
    </row>
    <row r="24" spans="1:3">
      <c t="s" r="A24" s="4">
        <v>755</v>
      </c>
    </row>
    <row r="25" spans="1:3">
      <c t="s" r="A25" s="3">
        <v>735</v>
      </c>
    </row>
    <row r="26" spans="1:3">
      <c t="s" r="A26" s="4">
        <v>739</v>
      </c>
      <c t="s" r="B26" s="4">
        <v>756</v>
      </c>
      <c t="s" r="C26" s="4">
        <v>749</v>
      </c>
    </row>
    <row r="27" spans="1:3">
      <c t="s" r="A27" s="4">
        <v>757</v>
      </c>
    </row>
    <row r="28" spans="1:3">
      <c t="s" r="A28" s="3">
        <v>735</v>
      </c>
    </row>
    <row r="29" spans="1:3">
      <c t="s" r="A29" s="4">
        <v>739</v>
      </c>
      <c t="s" r="B29" s="4">
        <v>758</v>
      </c>
      <c t="s" r="C29" s="4">
        <v>7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60</v>
      </c>
      <c t="s" r="B1" s="2">
        <v>1</v>
      </c>
    </row>
    <row r="2" spans="1:4">
      <c t="s" r="B2" s="2">
        <v>2</v>
      </c>
      <c t="s" r="C2" s="2">
        <v>32</v>
      </c>
      <c t="s" r="D2" s="2">
        <v>80</v>
      </c>
    </row>
    <row r="3" spans="1:4">
      <c t="s" r="A3" s="3">
        <v>382</v>
      </c>
    </row>
    <row r="4" spans="1:4">
      <c t="s" r="A4" s="4">
        <v>761</v>
      </c>
      <c t="n" r="B4" s="7">
        <v>20000</v>
      </c>
      <c t="n" r="C4" s="7">
        <v>97000</v>
      </c>
    </row>
    <row r="5" spans="1:4">
      <c t="s" r="A5" s="4">
        <v>762</v>
      </c>
    </row>
    <row r="6" spans="1:4">
      <c t="s" r="A6" s="3">
        <v>382</v>
      </c>
    </row>
    <row r="7" spans="1:4">
      <c t="s" r="A7" s="4">
        <v>763</v>
      </c>
      <c t="n" r="B7" s="7">
        <v>577000</v>
      </c>
      <c t="n" r="C7" s="7">
        <v>553000</v>
      </c>
      <c t="n" r="D7" s="7">
        <v>57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764</v>
      </c>
      <c t="s" r="B1" s="2">
        <v>1</v>
      </c>
    </row>
    <row r="2" spans="1:4">
      <c t="s" r="B2" s="2">
        <v>2</v>
      </c>
      <c t="s" r="C2" s="2">
        <v>32</v>
      </c>
      <c t="s" r="D2" s="2">
        <v>80</v>
      </c>
    </row>
    <row r="3" spans="1:4">
      <c t="s" r="A3" s="3">
        <v>253</v>
      </c>
    </row>
    <row r="4" spans="1:4">
      <c t="s" r="A4" s="4">
        <v>765</v>
      </c>
      <c t="n" r="B4" s="7">
        <v>115</v>
      </c>
      <c t="n" r="C4" s="7">
        <v>70</v>
      </c>
      <c t="n" r="D4" s="7">
        <v>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66</v>
      </c>
      <c t="s" r="B1" s="2">
        <v>767</v>
      </c>
      <c t="s" r="J1" s="2">
        <v>1</v>
      </c>
    </row>
    <row r="2" spans="1:12">
      <c t="s" r="B2" s="2">
        <v>80</v>
      </c>
      <c t="s" r="C2" s="2">
        <v>483</v>
      </c>
      <c t="s" r="D2" s="2">
        <v>768</v>
      </c>
      <c t="s" r="E2" s="2">
        <v>769</v>
      </c>
      <c t="s" r="F2" s="2">
        <v>770</v>
      </c>
      <c t="s" r="G2" s="2">
        <v>771</v>
      </c>
      <c t="s" r="H2" s="2">
        <v>772</v>
      </c>
      <c t="s" r="I2" s="2">
        <v>773</v>
      </c>
      <c t="s" r="J2" s="2">
        <v>2</v>
      </c>
      <c t="s" r="K2" s="2">
        <v>32</v>
      </c>
      <c t="s" r="L2" s="2">
        <v>80</v>
      </c>
    </row>
    <row r="3" spans="1:12">
      <c t="s" r="A3" s="3">
        <v>256</v>
      </c>
    </row>
    <row r="4" spans="1:12">
      <c t="s" r="A4" s="4">
        <v>774</v>
      </c>
      <c t="n" r="B4" s="7">
        <v>1436</v>
      </c>
      <c t="n" r="C4" s="7">
        <v>2166</v>
      </c>
      <c t="n" r="D4" s="7">
        <v>3382</v>
      </c>
      <c t="n" r="E4" s="7">
        <v>2750</v>
      </c>
      <c t="n" r="F4" s="7">
        <v>3195</v>
      </c>
      <c t="n" r="G4" s="7">
        <v>1620</v>
      </c>
      <c t="n" r="H4" s="7">
        <v>2331</v>
      </c>
      <c t="n" r="I4" s="7">
        <v>2173</v>
      </c>
    </row>
    <row r="5" spans="1:12">
      <c t="s" r="A5" s="4">
        <v>775</v>
      </c>
      <c t="n" r="B5" s="6">
        <v>1229</v>
      </c>
      <c t="n" r="C5" s="6">
        <v>1454</v>
      </c>
      <c t="n" r="D5" s="6">
        <v>2914</v>
      </c>
      <c t="n" r="E5" s="6">
        <v>2357</v>
      </c>
      <c t="n" r="F5" s="6">
        <v>2536</v>
      </c>
      <c t="n" r="G5" s="6">
        <v>1303</v>
      </c>
      <c t="n" r="H5" s="6">
        <v>1886</v>
      </c>
      <c t="n" r="I5" s="6">
        <v>1751</v>
      </c>
    </row>
    <row r="6" spans="1:12">
      <c t="s" r="A6" s="4">
        <v>96</v>
      </c>
      <c t="n" r="B6" s="7">
        <v>-19678</v>
      </c>
      <c t="n" r="C6" s="7">
        <v>-18026</v>
      </c>
      <c t="n" r="D6" s="7">
        <v>-15660</v>
      </c>
      <c t="n" r="E6" s="7">
        <v>-10537</v>
      </c>
      <c t="n" r="F6" s="7">
        <v>-7506</v>
      </c>
      <c t="n" r="G6" s="7">
        <v>-6173</v>
      </c>
      <c t="n" r="H6" s="7">
        <v>-19941</v>
      </c>
      <c t="n" r="I6" s="7">
        <v>-2536</v>
      </c>
      <c t="n" r="J6" s="7">
        <v>-63902</v>
      </c>
      <c t="n" r="K6" s="7">
        <v>-36606</v>
      </c>
      <c t="n" r="L6" s="7">
        <v>-76678</v>
      </c>
    </row>
    <row r="7" spans="1:12">
      <c t="s" r="A7" s="4">
        <v>776</v>
      </c>
      <c t="n" r="B7" s="9">
        <v>-0.12</v>
      </c>
      <c t="n" r="C7" s="9">
        <v>-0.11</v>
      </c>
      <c t="n" r="D7" s="9">
        <v>-0.1</v>
      </c>
      <c t="n" r="E7" s="9">
        <v>-0.08</v>
      </c>
      <c t="n" r="F7" s="9">
        <v>-0.06</v>
      </c>
      <c t="n" r="G7" s="9">
        <v>-0.05</v>
      </c>
      <c t="n" r="H7" s="9">
        <v>-0.17</v>
      </c>
      <c t="n" r="I7" s="9">
        <v>-0.0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7</v>
      </c>
      <c t="s" r="B1" s="2">
        <v>767</v>
      </c>
    </row>
    <row r="2" spans="1:3">
      <c t="s" r="B2" s="2">
        <v>778</v>
      </c>
      <c t="s" r="C2" s="2">
        <v>2</v>
      </c>
    </row>
    <row r="3" spans="1:3">
      <c t="s" r="A3" s="3">
        <v>779</v>
      </c>
    </row>
    <row r="4" spans="1:3">
      <c t="s" r="A4" s="4">
        <v>780</v>
      </c>
      <c t="n" r="B4" s="7">
        <v>8100000</v>
      </c>
    </row>
    <row r="5" spans="1:3">
      <c t="s" r="A5" s="4">
        <v>781</v>
      </c>
      <c t="n" r="B5" s="6">
        <v>900000</v>
      </c>
    </row>
    <row r="6" spans="1:3">
      <c t="s" r="A6" s="4">
        <v>782</v>
      </c>
      <c t="s" r="C6" s="4">
        <v>783</v>
      </c>
    </row>
    <row r="7" spans="1:3">
      <c t="s" r="A7" s="4">
        <v>784</v>
      </c>
      <c t="n" r="B7" s="7">
        <v>352000</v>
      </c>
    </row>
    <row r="8" spans="1:3">
      <c t="s" r="A8" s="4">
        <v>785</v>
      </c>
      <c t="s" r="B8" s="4">
        <v>498</v>
      </c>
    </row>
    <row r="9" spans="1:3">
      <c t="s" r="A9" s="4">
        <v>786</v>
      </c>
    </row>
    <row r="10" spans="1:3">
      <c t="s" r="A10" s="3">
        <v>779</v>
      </c>
    </row>
    <row r="11" spans="1:3">
      <c t="s" r="A11" s="4">
        <v>787</v>
      </c>
      <c t="n" r="C11" s="7">
        <v>3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8</v>
      </c>
      <c t="s" r="B1" s="2">
        <v>2</v>
      </c>
      <c t="s" r="C1" s="2">
        <v>32</v>
      </c>
    </row>
    <row r="2" spans="1:3">
      <c t="s" r="A2" s="3">
        <v>779</v>
      </c>
    </row>
    <row r="3" spans="1:3">
      <c t="s" r="A3" s="4">
        <v>789</v>
      </c>
      <c t="n" r="B3" s="7">
        <v>5925</v>
      </c>
      <c t="n" r="C3" s="7">
        <v>7169</v>
      </c>
    </row>
    <row r="4" spans="1:3">
      <c t="s" r="A4" s="4">
        <v>790</v>
      </c>
    </row>
    <row r="5" spans="1:3">
      <c t="s" r="A5" s="3">
        <v>779</v>
      </c>
    </row>
    <row r="6" spans="1:3">
      <c t="s" r="A6" s="4">
        <v>791</v>
      </c>
      <c t="n" r="B6" s="6">
        <v>392</v>
      </c>
      <c t="n" r="C6" s="6">
        <v>1535</v>
      </c>
    </row>
    <row r="7" spans="1:3">
      <c t="s" r="A7" s="4">
        <v>36</v>
      </c>
      <c t="n" r="B7" s="6">
        <v>0</v>
      </c>
      <c t="n" r="C7" s="6">
        <v>655</v>
      </c>
    </row>
    <row r="8" spans="1:3">
      <c t="s" r="A8" s="4">
        <v>38</v>
      </c>
      <c t="n" r="B8" s="6">
        <v>0</v>
      </c>
      <c t="n" r="C8" s="6">
        <v>1747</v>
      </c>
    </row>
    <row r="9" spans="1:3">
      <c t="s" r="A9" s="4">
        <v>41</v>
      </c>
      <c t="n" r="B9" s="6">
        <v>0</v>
      </c>
      <c t="n" r="C9" s="6">
        <v>270</v>
      </c>
    </row>
    <row r="10" spans="1:3">
      <c t="s" r="A10" s="4">
        <v>44</v>
      </c>
      <c t="n" r="B10" s="6">
        <v>0</v>
      </c>
      <c t="n" r="C10" s="6">
        <v>172</v>
      </c>
    </row>
    <row r="11" spans="1:3">
      <c t="s" r="A11" s="4">
        <v>792</v>
      </c>
      <c t="n" r="B11" s="6">
        <v>392</v>
      </c>
      <c t="n" r="C11" s="6">
        <v>27013</v>
      </c>
    </row>
    <row r="12" spans="1:3">
      <c t="s" r="A12" s="4">
        <v>48</v>
      </c>
      <c t="n" r="B12" s="6">
        <v>1491</v>
      </c>
      <c t="n" r="C12" s="6">
        <v>385</v>
      </c>
    </row>
    <row r="13" spans="1:3">
      <c t="s" r="A13" s="4">
        <v>49</v>
      </c>
      <c t="n" r="B13" s="6">
        <v>4434</v>
      </c>
      <c t="n" r="C13" s="6">
        <v>6784</v>
      </c>
    </row>
    <row r="14" spans="1:3">
      <c t="s" r="A14" s="4">
        <v>789</v>
      </c>
      <c t="n" r="B14" s="6">
        <v>5925</v>
      </c>
      <c t="n" r="C14" s="6">
        <v>7169</v>
      </c>
    </row>
    <row r="15" spans="1:3">
      <c t="s" r="A15" s="4">
        <v>793</v>
      </c>
    </row>
    <row r="16" spans="1:3">
      <c t="s" r="A16" s="3">
        <v>779</v>
      </c>
    </row>
    <row r="17" spans="1:3">
      <c t="s" r="A17" s="4">
        <v>794</v>
      </c>
      <c t="n" r="B17" s="6">
        <v>0</v>
      </c>
      <c t="n" r="C17" s="6">
        <v>14533</v>
      </c>
    </row>
    <row r="18" spans="1:3">
      <c t="s" r="A18" s="4">
        <v>795</v>
      </c>
    </row>
    <row r="19" spans="1:3">
      <c t="s" r="A19" s="3">
        <v>779</v>
      </c>
    </row>
    <row r="20" spans="1:3">
      <c t="s" r="A20" s="4">
        <v>794</v>
      </c>
      <c t="n" r="B20" s="7">
        <v>0</v>
      </c>
      <c t="n" r="C20" s="7">
        <v>81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6</v>
      </c>
      <c t="s" r="B1" s="2">
        <v>1</v>
      </c>
    </row>
    <row r="2" spans="1:4">
      <c t="s" r="B2" s="2">
        <v>2</v>
      </c>
      <c t="s" r="C2" s="2">
        <v>32</v>
      </c>
      <c t="s" r="D2" s="2">
        <v>80</v>
      </c>
    </row>
    <row r="3" spans="1:4">
      <c t="s" r="A3" s="3">
        <v>779</v>
      </c>
    </row>
    <row r="4" spans="1:4">
      <c t="s" r="A4" s="4">
        <v>797</v>
      </c>
      <c t="n" r="B4" s="7">
        <v>-8071</v>
      </c>
      <c t="n" r="C4" s="7">
        <v>0</v>
      </c>
      <c t="n" r="D4" s="7">
        <v>0</v>
      </c>
    </row>
    <row r="5" spans="1:4">
      <c t="s" r="A5" s="4">
        <v>798</v>
      </c>
      <c t="n" r="B5" s="6">
        <v>-4549</v>
      </c>
      <c t="n" r="C5" s="6">
        <v>0</v>
      </c>
      <c t="n" r="D5" s="6">
        <v>0</v>
      </c>
    </row>
    <row r="6" spans="1:4">
      <c t="s" r="A6" s="4">
        <v>95</v>
      </c>
      <c t="n" r="B6" s="6">
        <v>-24946</v>
      </c>
      <c t="n" r="C6" s="6">
        <v>-8322</v>
      </c>
      <c t="n" r="D6" s="6">
        <v>-5351</v>
      </c>
    </row>
    <row r="7" spans="1:4">
      <c t="s" r="A7" s="4">
        <v>790</v>
      </c>
    </row>
    <row r="8" spans="1:4">
      <c t="s" r="A8" s="3">
        <v>779</v>
      </c>
    </row>
    <row r="9" spans="1:4">
      <c t="s" r="A9" s="4">
        <v>774</v>
      </c>
      <c t="n" r="B9" s="6">
        <v>9734</v>
      </c>
      <c t="n" r="C9" s="6">
        <v>9319</v>
      </c>
      <c t="n" r="D9" s="6">
        <v>2487</v>
      </c>
    </row>
    <row r="10" spans="1:4">
      <c t="s" r="A10" s="4">
        <v>799</v>
      </c>
      <c t="n" r="B10" s="6">
        <v>-1780</v>
      </c>
      <c t="n" r="C10" s="6">
        <v>-1403</v>
      </c>
      <c t="n" r="D10" s="6">
        <v>-520</v>
      </c>
    </row>
    <row r="11" spans="1:4">
      <c t="s" r="A11" s="4">
        <v>800</v>
      </c>
      <c t="n" r="B11" s="6">
        <v>-921</v>
      </c>
      <c t="n" r="C11" s="6">
        <v>-440</v>
      </c>
      <c t="n" r="D11" s="6">
        <v>-131</v>
      </c>
    </row>
    <row r="12" spans="1:4">
      <c t="s" r="A12" s="4">
        <v>82</v>
      </c>
      <c t="n" r="B12" s="6">
        <v>-355</v>
      </c>
      <c t="n" r="C12" s="6">
        <v>-680</v>
      </c>
      <c t="n" r="D12" s="6">
        <v>-651</v>
      </c>
    </row>
    <row r="13" spans="1:4">
      <c t="s" r="A13" s="4">
        <v>801</v>
      </c>
      <c t="n" r="B13" s="6">
        <v>-17655</v>
      </c>
      <c t="n" r="C13" s="6">
        <v>-15118</v>
      </c>
      <c t="n" r="D13" s="6">
        <v>-6536</v>
      </c>
    </row>
    <row r="14" spans="1:4">
      <c t="s" r="A14" s="4">
        <v>797</v>
      </c>
      <c t="n" r="B14" s="6">
        <v>-8071</v>
      </c>
      <c t="n" r="C14" s="6">
        <v>0</v>
      </c>
      <c t="n" r="D14" s="6">
        <v>0</v>
      </c>
    </row>
    <row r="15" spans="1:4">
      <c t="s" r="A15" s="4">
        <v>798</v>
      </c>
      <c t="n" r="B15" s="6">
        <v>-4549</v>
      </c>
      <c t="n" r="C15" s="6">
        <v>0</v>
      </c>
      <c t="n" r="D15" s="6">
        <v>0</v>
      </c>
    </row>
    <row r="16" spans="1:4">
      <c t="s" r="A16" s="4">
        <v>802</v>
      </c>
      <c t="n" r="B16" s="6">
        <v>-1349</v>
      </c>
      <c t="n" r="C16" s="6">
        <v>0</v>
      </c>
      <c t="n" r="D16" s="6">
        <v>0</v>
      </c>
    </row>
    <row r="17" spans="1:4">
      <c t="s" r="A17" s="4">
        <v>95</v>
      </c>
      <c t="n" r="B17" s="7">
        <v>-24946</v>
      </c>
      <c t="n" r="C17" s="7">
        <v>-8322</v>
      </c>
      <c t="n" r="D17" s="7">
        <v>-53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2</v>
      </c>
      <c t="s" r="D2" s="2">
        <v>80</v>
      </c>
    </row>
    <row r="3" spans="1:4">
      <c t="s" r="A3" s="3">
        <v>779</v>
      </c>
    </row>
    <row r="4" spans="1:4">
      <c t="s" r="A4" s="4">
        <v>149</v>
      </c>
      <c t="n" r="B4" s="7">
        <v>355</v>
      </c>
      <c t="n" r="C4" s="7">
        <v>362</v>
      </c>
      <c t="n" r="D4" s="7">
        <v>286</v>
      </c>
    </row>
    <row r="5" spans="1:4">
      <c t="s" r="A5" s="4">
        <v>804</v>
      </c>
      <c t="n" r="B5" s="7">
        <v>-153</v>
      </c>
      <c t="n" r="C5" s="7">
        <v>-57</v>
      </c>
      <c t="n" r="D5" s="7">
        <v>-3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5</v>
      </c>
      <c t="s" r="B1" s="2">
        <v>806</v>
      </c>
      <c t="s" r="C1" s="2">
        <v>807</v>
      </c>
    </row>
    <row r="2" spans="1:3">
      <c t="s" r="A2" s="4">
        <v>808</v>
      </c>
    </row>
    <row r="3" spans="1:3">
      <c t="s" r="A3" s="3">
        <v>779</v>
      </c>
    </row>
    <row r="4" spans="1:3">
      <c t="s" r="A4" s="4">
        <v>809</v>
      </c>
      <c t="n" r="C4" s="7">
        <v>8348</v>
      </c>
    </row>
    <row r="5" spans="1:3">
      <c t="s" r="A5" s="4">
        <v>810</v>
      </c>
      <c t="n" r="C5" s="6">
        <v>-815</v>
      </c>
    </row>
    <row r="6" spans="1:3">
      <c t="s" r="A6" s="4">
        <v>811</v>
      </c>
      <c t="n" r="C6" s="7">
        <v>7533</v>
      </c>
    </row>
    <row r="7" spans="1:3">
      <c t="s" r="A7" s="4">
        <v>812</v>
      </c>
    </row>
    <row r="8" spans="1:3">
      <c t="s" r="A8" s="3">
        <v>779</v>
      </c>
    </row>
    <row r="9" spans="1:3">
      <c t="s" r="A9" s="4">
        <v>809</v>
      </c>
      <c t="n" r="B9" s="7">
        <v>3750</v>
      </c>
    </row>
    <row r="10" spans="1:3">
      <c t="s" r="A10" s="4">
        <v>810</v>
      </c>
      <c t="n" r="B10" s="6">
        <v>-1050</v>
      </c>
    </row>
    <row r="11" spans="1:3">
      <c t="s" r="A11" s="4">
        <v>811</v>
      </c>
      <c t="n" r="B11" s="7">
        <v>2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98</v>
      </c>
      <c t="s" r="B1" s="2">
        <v>1</v>
      </c>
    </row>
    <row r="2" spans="1:2">
      <c t="s" r="B2" s="2">
        <v>199</v>
      </c>
    </row>
    <row r="3" spans="1:2">
      <c t="s" r="A3" s="3">
        <v>200</v>
      </c>
    </row>
    <row r="4" spans="1:2">
      <c t="s" r="A4" s="4">
        <v>201</v>
      </c>
      <c t="n" r="B4" s="7">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813</v>
      </c>
      <c t="s" r="B1" s="2">
        <v>446</v>
      </c>
      <c t="s" r="C1" s="2">
        <v>478</v>
      </c>
      <c t="s" r="D1" s="2">
        <v>479</v>
      </c>
      <c t="s" r="E1" s="2">
        <v>481</v>
      </c>
      <c t="s" r="F1" s="2">
        <v>420</v>
      </c>
      <c t="s" r="G1" s="2">
        <v>478</v>
      </c>
      <c t="s" r="H1" s="2">
        <v>483</v>
      </c>
      <c t="s" r="I1" s="2">
        <v>778</v>
      </c>
      <c t="s" r="J1" s="2">
        <v>2</v>
      </c>
      <c t="s" r="K1" s="2">
        <v>32</v>
      </c>
      <c t="s" r="L1" s="2">
        <v>419</v>
      </c>
    </row>
    <row r="2" spans="1:12">
      <c t="s" r="A2" s="3">
        <v>814</v>
      </c>
    </row>
    <row r="3" spans="1:12">
      <c t="s" r="A3" s="4">
        <v>120</v>
      </c>
      <c t="n" r="F3" s="6">
        <v>17500000</v>
      </c>
      <c t="n" r="J3" s="6">
        <v>1400000</v>
      </c>
      <c t="n" r="K3" s="6">
        <v>1400000</v>
      </c>
    </row>
    <row r="4" spans="1:12">
      <c t="s" r="A4" s="4">
        <v>485</v>
      </c>
      <c t="n" r="F4" s="7">
        <v>2</v>
      </c>
    </row>
    <row r="5" spans="1:12">
      <c t="s" r="A5" s="4">
        <v>486</v>
      </c>
      <c t="n" r="E5" s="7">
        <v>5200</v>
      </c>
      <c t="n" r="F5" s="7">
        <v>35000</v>
      </c>
      <c t="n" r="J5" s="7">
        <v>2300</v>
      </c>
      <c t="n" r="K5" s="7">
        <v>2300</v>
      </c>
    </row>
    <row r="6" spans="1:12">
      <c t="s" r="A6" s="4">
        <v>489</v>
      </c>
      <c t="n" r="F6" s="6">
        <v>1</v>
      </c>
    </row>
    <row r="7" spans="1:12">
      <c t="s" r="A7" s="4">
        <v>436</v>
      </c>
      <c t="n" r="F7" s="9">
        <v>2.5</v>
      </c>
      <c t="n" r="L7" s="9">
        <v>2.47</v>
      </c>
    </row>
    <row r="8" spans="1:12">
      <c t="s" r="A8" s="4">
        <v>75</v>
      </c>
      <c t="n" r="J8" s="6">
        <v>275000000</v>
      </c>
      <c t="n" r="K8" s="6">
        <v>125000000</v>
      </c>
    </row>
    <row r="9" spans="1:12">
      <c t="s" r="A9" s="4">
        <v>435</v>
      </c>
      <c t="n" r="F9" s="10">
        <v>0.35</v>
      </c>
    </row>
    <row r="10" spans="1:12">
      <c t="s" r="A10" s="4">
        <v>490</v>
      </c>
      <c t="n" r="H10" s="7">
        <v>37500</v>
      </c>
    </row>
    <row r="11" spans="1:12">
      <c t="s" r="A11" s="4">
        <v>815</v>
      </c>
      <c t="n" r="B11" s="7">
        <v>25000</v>
      </c>
    </row>
    <row r="12" spans="1:12">
      <c t="s" r="A12" s="4">
        <v>816</v>
      </c>
      <c t="n" r="J12" s="6">
        <v>2032000</v>
      </c>
    </row>
    <row r="13" spans="1:12">
      <c t="s" r="A13" s="4">
        <v>502</v>
      </c>
    </row>
    <row r="14" spans="1:12">
      <c t="s" r="A14" s="3">
        <v>814</v>
      </c>
    </row>
    <row r="15" spans="1:12">
      <c t="s" r="A15" s="4">
        <v>120</v>
      </c>
      <c t="n" r="D15" s="6">
        <v>24358974</v>
      </c>
    </row>
    <row r="16" spans="1:12">
      <c t="s" r="A16" s="4">
        <v>485</v>
      </c>
      <c t="n" r="D16" s="9">
        <v>1.56</v>
      </c>
    </row>
    <row r="17" spans="1:12">
      <c t="s" r="A17" s="4">
        <v>486</v>
      </c>
      <c t="n" r="D17" s="7">
        <v>38000</v>
      </c>
    </row>
    <row r="18" spans="1:12">
      <c t="s" r="A18" s="4">
        <v>436</v>
      </c>
      <c t="n" r="D18" s="9">
        <v>2.08</v>
      </c>
    </row>
    <row r="19" spans="1:12">
      <c t="s" r="A19" s="4">
        <v>75</v>
      </c>
      <c t="n" r="D19" s="6">
        <v>3653846</v>
      </c>
    </row>
    <row r="20" spans="1:12">
      <c t="s" r="A20" s="4">
        <v>435</v>
      </c>
      <c t="n" r="D20" s="10">
        <v>0.5</v>
      </c>
    </row>
    <row r="21" spans="1:12">
      <c t="s" r="A21" s="4">
        <v>491</v>
      </c>
      <c t="n" r="D21" s="6">
        <v>1826923</v>
      </c>
    </row>
    <row r="22" spans="1:12">
      <c t="s" r="A22" s="4">
        <v>490</v>
      </c>
      <c t="n" r="C22" s="7">
        <v>5400</v>
      </c>
      <c t="n" r="G22" s="7">
        <v>40800</v>
      </c>
    </row>
    <row r="23" spans="1:12">
      <c t="s" r="A23" s="4">
        <v>790</v>
      </c>
    </row>
    <row r="24" spans="1:12">
      <c t="s" r="A24" s="3">
        <v>814</v>
      </c>
    </row>
    <row r="25" spans="1:12">
      <c t="s" r="A25" s="4">
        <v>780</v>
      </c>
      <c t="n" r="I25" s="7">
        <v>8100</v>
      </c>
    </row>
    <row r="26" spans="1:12">
      <c t="s" r="A26" s="4">
        <v>463</v>
      </c>
    </row>
    <row r="27" spans="1:12">
      <c t="s" r="A27" s="3">
        <v>814</v>
      </c>
    </row>
    <row r="28" spans="1:12">
      <c t="s" r="A28" s="4">
        <v>815</v>
      </c>
      <c t="n" r="B28" s="6">
        <v>5000</v>
      </c>
    </row>
    <row r="29" spans="1:12">
      <c t="s" r="A29" s="4">
        <v>462</v>
      </c>
    </row>
    <row r="30" spans="1:12">
      <c t="s" r="A30" s="3">
        <v>814</v>
      </c>
    </row>
    <row r="31" spans="1:12">
      <c t="s" r="A31" s="4">
        <v>815</v>
      </c>
      <c t="n" r="B31" s="7">
        <v>2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DENSED CONSOLIDATED BALANCE </vt:lpstr>
      <vt:lpstr>CONSOLIDATED STATEMENTS OF COMP</vt:lpstr>
      <vt:lpstr>CONSOLIDATED STATEMENT OF STOCK</vt:lpstr>
      <vt:lpstr>CONSOLIDATED STATEMENT OF STOC6</vt:lpstr>
      <vt:lpstr>CONSOLIDATED STATEMENTS OF CASH</vt:lpstr>
      <vt:lpstr>CONSOLIDATED STATEMENTS OF CAS8</vt:lpstr>
      <vt:lpstr>Business and Basis of Presentat</vt:lpstr>
      <vt:lpstr>Recently Adopted Accounting Pro</vt:lpstr>
      <vt:lpstr>Fair Value Measurements</vt:lpstr>
      <vt:lpstr>RXi Spin-off</vt:lpstr>
      <vt:lpstr>Accrued Expenses and Other Curr</vt:lpstr>
      <vt:lpstr>Long-term Debt</vt:lpstr>
      <vt:lpstr>Commitments and Contingencies</vt:lpstr>
      <vt:lpstr>Stockholders' Equity</vt:lpstr>
      <vt:lpstr>Stock Based Compensation</vt:lpstr>
      <vt:lpstr>Warrants</vt:lpstr>
      <vt:lpstr>Other Income (Expense) (Notes)</vt:lpstr>
      <vt:lpstr>Net Loss Per Share</vt:lpstr>
      <vt:lpstr>Income Taxes</vt:lpstr>
      <vt:lpstr>License Agreements</vt:lpstr>
      <vt:lpstr>Significant Customers and Conce</vt:lpstr>
      <vt:lpstr>Related Party Transactions</vt:lpstr>
      <vt:lpstr>Employee Benefit Plan</vt:lpstr>
      <vt:lpstr>Selected Quarterly Financial Da</vt:lpstr>
      <vt:lpstr>Discontinued Operations, Assets</vt:lpstr>
      <vt:lpstr>Subsequent Events</vt:lpstr>
      <vt:lpstr>Business and Basis of Present29</vt:lpstr>
      <vt:lpstr>Fair Value Measurements (Tables</vt:lpstr>
      <vt:lpstr>Accrued Expenses and Other Cu31</vt:lpstr>
      <vt:lpstr>Long-term Debt (Tables)</vt:lpstr>
      <vt:lpstr>Commitments and Contingencies (</vt:lpstr>
      <vt:lpstr>Stock Based Compensation (Table</vt:lpstr>
      <vt:lpstr>Warrants (Tables)</vt:lpstr>
      <vt:lpstr>Other Income (Expense) (Tables)</vt:lpstr>
      <vt:lpstr>Net Loss Per Share (Tables)</vt:lpstr>
      <vt:lpstr>Income Taxes (Tables)</vt:lpstr>
      <vt:lpstr>Significant Customers and Con39</vt:lpstr>
      <vt:lpstr>Selected Quarterly Financial 40</vt:lpstr>
      <vt:lpstr>Discontinued Operations, Asse41</vt:lpstr>
      <vt:lpstr>Business and Basis of Present42</vt:lpstr>
      <vt:lpstr>Business Combinations (Details)</vt:lpstr>
      <vt:lpstr>RXi Spin-off (Additional Inform</vt:lpstr>
      <vt:lpstr>Fair Value Measurements (Contin</vt:lpstr>
      <vt:lpstr>Fair Value Measurements (Reconc</vt:lpstr>
      <vt:lpstr>Accrued Expenses and Other Cu47</vt:lpstr>
      <vt:lpstr>Long-term Debt (Additional Info</vt:lpstr>
      <vt:lpstr>Long-term Debt (Schedule of Fut</vt:lpstr>
      <vt:lpstr>Commitments and Contingencies50</vt:lpstr>
      <vt:lpstr>Commitments and Contingencies51</vt:lpstr>
      <vt:lpstr>Commitments and Contingencies52</vt:lpstr>
      <vt:lpstr>Commitments and Contingencies53</vt:lpstr>
      <vt:lpstr>Stockholders' Equity (Additiona</vt:lpstr>
      <vt:lpstr>Stock Based Compensation (Compo</vt:lpstr>
      <vt:lpstr>Warrants (Schedule of Warrant A</vt:lpstr>
      <vt:lpstr>Stock Based Compensation (Assum</vt:lpstr>
      <vt:lpstr>Warrants (Fair Value of Warrant</vt:lpstr>
      <vt:lpstr>Stock Based Compensation (Addit</vt:lpstr>
      <vt:lpstr>Warrants (Changes in Fair Value</vt:lpstr>
      <vt:lpstr>Stock Based Compensation (Stock</vt:lpstr>
      <vt:lpstr>Warrants (Warrants Classified a</vt:lpstr>
      <vt:lpstr>Other Income (Expense) (Schedul</vt:lpstr>
      <vt:lpstr>Net Loss Per Share (Common Shar</vt:lpstr>
      <vt:lpstr>Income Taxes (Components of Fed</vt:lpstr>
      <vt:lpstr>Income Taxes (Components of Net</vt:lpstr>
      <vt:lpstr>Income Taxes (Components of N67</vt:lpstr>
      <vt:lpstr>Income Taxes (Schedule of Provi</vt:lpstr>
      <vt:lpstr>Income Taxes (Additional Inform</vt:lpstr>
      <vt:lpstr>License Agreements License Agre</vt:lpstr>
      <vt:lpstr>Significant Customers and Con71</vt:lpstr>
      <vt:lpstr>Related Party Transactions (Det</vt:lpstr>
      <vt:lpstr>Employee Benefit Plan (Details)</vt:lpstr>
      <vt:lpstr>Selected Quarterly Financial 74</vt:lpstr>
      <vt:lpstr>Discontinued Operations, Asse75</vt:lpstr>
      <vt:lpstr>Discontinued Operations, Asse76</vt:lpstr>
      <vt:lpstr>Discontinued Operations, Asse77</vt:lpstr>
      <vt:lpstr>Discontinued Operations, Asse78</vt:lpstr>
      <vt:lpstr>Discontinued Operations, Asse79</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5:05Z</dcterms:created>
  <dcterms:modified xmlns:dcterms="http://purl.org/dc/terms/" xmlns:xsi="http://www.w3.org/2001/XMLSchema-instance" xsi:type="dcterms:W3CDTF">2016-03-10T17:05:05Z</dcterms:modified>
  <dc:title xmlns:dc="http://purl.org/dc/elements/1.1/">Untitled</dc:title>
  <dc:description xmlns:dc="http://purl.org/dc/elements/1.1/"/>
  <dc:subject xmlns:dc="http://purl.org/dc/elements/1.1/"/>
  <cp:keywords/>
  <cp:category/>
</cp:coreProperties>
</file>